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BASIS " sheetId="6" r:id="rId6"/>
    <s:sheet name="SUMMARY OF SIGNIFICANT ACCOUNTI" sheetId="7" r:id="rId7"/>
    <s:sheet name="RELATED PARTY PAYABLES, LINE OF" sheetId="8" r:id="rId8"/>
    <s:sheet name="INCOME TAXES - Note 4" sheetId="9" r:id="rId9"/>
    <s:sheet name="COMMITMENTS AND CONTINGENCIES -" sheetId="10" r:id="rId10"/>
    <s:sheet name="STOCKHOLDERS' DEFICIT - Note 6" sheetId="11" r:id="rId11"/>
    <s:sheet name="EQUITY ISSUANCES - Note 7" sheetId="12" r:id="rId12"/>
    <s:sheet name="NOTES PAYABLE - Note 8" sheetId="13" r:id="rId13"/>
    <s:sheet name="CONVERTIBLE PROMISSORY NOTES - " sheetId="14" r:id="rId14"/>
    <s:sheet name="RESTRUCTURING ACTIVITIES - Note" sheetId="15" r:id="rId15"/>
    <s:sheet name="RELATED PARTY TRANSACTIONS - No" sheetId="16" r:id="rId16"/>
    <s:sheet name="SUBSEQUENT EVENTS - Note 12" sheetId="17" r:id="rId17"/>
    <s:sheet name="Summary of Significant Accoun18" sheetId="18" r:id="rId18"/>
    <s:sheet name="SHARE-BASED COMPENSATION (Table" sheetId="19" r:id="rId19"/>
    <s:sheet name="COMMITMENTS AND CONTINGENCIES (" sheetId="20" r:id="rId20"/>
    <s:sheet name="EQUITY ISSUANCES (Tables)" sheetId="21" r:id="rId21"/>
    <s:sheet name="NOTES PAYABLE (Tables)" sheetId="22" r:id="rId22"/>
    <s:sheet name="Accounting Policies (Cash and C" sheetId="23" r:id="rId23"/>
    <s:sheet name="Accounting Policies (Intangible" sheetId="24" r:id="rId24"/>
    <s:sheet name="Accounting Policies (Share-Base" sheetId="25" r:id="rId25"/>
    <s:sheet name="Accounting Policies (Net Income" sheetId="26" r:id="rId26"/>
    <s:sheet name="Related Party Note Payable (Nar" sheetId="27" r:id="rId27"/>
    <s:sheet name="Income Taxes (Narrative) (Detai" sheetId="28" r:id="rId28"/>
    <s:sheet name="Commitments and Contingencies29" sheetId="29" r:id="rId29"/>
    <s:sheet name="Commitments and Contingencies30" sheetId="30" r:id="rId30"/>
    <s:sheet name="Commitments and Contingencies31" sheetId="31" r:id="rId31"/>
    <s:sheet name="Equity Issuances (Stock Option " sheetId="32" r:id="rId32"/>
    <s:sheet name="Equity Issuances (Stock Optio33" sheetId="33" r:id="rId33"/>
    <s:sheet name="Equity Issuances (Stock Optio34" sheetId="34" r:id="rId34"/>
    <s:sheet name="Equity Issuances (Summary Of Wa" sheetId="35" r:id="rId35"/>
    <s:sheet name="Equity Issuances (Summary Of 36" sheetId="36" r:id="rId36"/>
    <s:sheet name="Equity Issuances (Inputs Used I" sheetId="37" r:id="rId37"/>
    <s:sheet name="Equity Issuances (Shares Issued" sheetId="38" r:id="rId38"/>
    <s:sheet name="Equity Issuances (Stock Bonus A" sheetId="39" r:id="rId39"/>
    <s:sheet name="Notes Payable (Details)" sheetId="40" r:id="rId40"/>
    <s:sheet name="Convertible Promissory Notes (N" sheetId="41" r:id="rId41"/>
    <s:sheet name="Restructuring Activities (Narra" sheetId="42" r:id="rId42"/>
    <s:sheet name="Related Party Transactions (Nar" sheetId="43" r:id="rId43"/>
  </s:sheets>
  <s:definedNames/>
  <s:calcPr calcId="124519" calcMode="auto" fullCalcOnLoad="1"/>
</s:workbook>
</file>

<file path=xl/sharedStrings.xml><?xml version="1.0" encoding="utf-8"?>
<sst xmlns="http://schemas.openxmlformats.org/spreadsheetml/2006/main" uniqueCount="375">
  <si>
    <t>Document and Entity Information - shares</t>
  </si>
  <si>
    <t>6 Months Ended</t>
  </si>
  <si>
    <t>Jun. 30, 2016</t>
  </si>
  <si>
    <t>Aug. 19, 2016</t>
  </si>
  <si>
    <t>Document And Entity Information</t>
  </si>
  <si>
    <t>Entity Registrant Name</t>
  </si>
  <si>
    <t>MMRGlobal,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5</t>
  </si>
  <si>
    <t>Current assets:</t>
  </si>
  <si>
    <t>Cash and cash equivalents</t>
  </si>
  <si>
    <t>Accounts receivable, less allowances of $215,483 in 2016 and 2015</t>
  </si>
  <si>
    <t>Inventory</t>
  </si>
  <si>
    <t>Prepaid expenses and other current assets</t>
  </si>
  <si>
    <t>Total current assets</t>
  </si>
  <si>
    <t>Property and equipment, net</t>
  </si>
  <si>
    <t>Intangible assets, net</t>
  </si>
  <si>
    <t>Total assets</t>
  </si>
  <si>
    <t>Current liabilities:</t>
  </si>
  <si>
    <t>Line of credit, related party</t>
  </si>
  <si>
    <t>Related party payables</t>
  </si>
  <si>
    <t>Compensation payable</t>
  </si>
  <si>
    <t>Severance liability</t>
  </si>
  <si>
    <t>Accounts payable and accrued expenses</t>
  </si>
  <si>
    <t>Convertible notes payable</t>
  </si>
  <si>
    <t>Notes payable, current portion</t>
  </si>
  <si>
    <t>Notes payable, related party</t>
  </si>
  <si>
    <t>Capital leases payable, current portion</t>
  </si>
  <si>
    <t>Total current liabilities</t>
  </si>
  <si>
    <t>Commitments and contingencies (See Note 9)</t>
  </si>
  <si>
    <t xml:space="preserve"> </t>
  </si>
  <si>
    <t>Stockholders' deficit:</t>
  </si>
  <si>
    <t>Preferred stock - $0.001 per value, 5,000,000 shares authorized, 0 issued and outstanding.</t>
  </si>
  <si>
    <t>Common stock, $0.001 par value, 1,250,000,000 shares authorized, 221,593,227 and 211,851,177 shares issued and outstanding as of June 30, 2016 and December 31, 2015, respectively</t>
  </si>
  <si>
    <t>Additional paid-in capital</t>
  </si>
  <si>
    <t>Accumulated deficit</t>
  </si>
  <si>
    <t>Total stockholders' deficit</t>
  </si>
  <si>
    <t>Total liabilities and stockholders' deficit</t>
  </si>
  <si>
    <t>Consolidated Balance Sheets (Parenthetical) - USD ($)</t>
  </si>
  <si>
    <t>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5</t>
  </si>
  <si>
    <t>Income Statement [Abstract]</t>
  </si>
  <si>
    <t>Revenues</t>
  </si>
  <si>
    <t>Cost of revenues</t>
  </si>
  <si>
    <t>Gross profit</t>
  </si>
  <si>
    <t>General and administrative expenses</t>
  </si>
  <si>
    <t>Sales and marketing expenses</t>
  </si>
  <si>
    <t>Loss from operations</t>
  </si>
  <si>
    <t>Other income</t>
  </si>
  <si>
    <t>Interest and other finance charges, net</t>
  </si>
  <si>
    <t>Net loss</t>
  </si>
  <si>
    <t>Net loss per share:</t>
  </si>
  <si>
    <t>Basic and diluted</t>
  </si>
  <si>
    <t>Weighted average common shares outstanding:</t>
  </si>
  <si>
    <t>Basic</t>
  </si>
  <si>
    <t>Diluted</t>
  </si>
  <si>
    <t>Consolidated Statements of Cash Flows - USD ($)</t>
  </si>
  <si>
    <t>Operating activities:</t>
  </si>
  <si>
    <t>Adjustments to reconcile net loss to net cash used in operating activities:</t>
  </si>
  <si>
    <t>Depreciation and amortization</t>
  </si>
  <si>
    <t>Gain on write-off of liabilities</t>
  </si>
  <si>
    <t>Warrants issued for services</t>
  </si>
  <si>
    <t>Stock-based compensation</t>
  </si>
  <si>
    <t>Common stock issued for services</t>
  </si>
  <si>
    <t>Amortization of loan discount</t>
  </si>
  <si>
    <t>Subtotal - non-cash adjustments</t>
  </si>
  <si>
    <t>Effect of changes in:</t>
  </si>
  <si>
    <t>Accounts receivable</t>
  </si>
  <si>
    <t>Deferred revenue</t>
  </si>
  <si>
    <t>Subtotal - net change in operating assets and liabilities</t>
  </si>
  <si>
    <t>Net cash used in operating activities</t>
  </si>
  <si>
    <t>Investing activities:</t>
  </si>
  <si>
    <t>Purchase of property and equipment</t>
  </si>
  <si>
    <t>Filing of patents</t>
  </si>
  <si>
    <t>Net cash used in investing activities</t>
  </si>
  <si>
    <t>Financing activities:</t>
  </si>
  <si>
    <t>Book overdraft</t>
  </si>
  <si>
    <t>Proceeds from shares issued for financing activities</t>
  </si>
  <si>
    <t>Payments of line of credit</t>
  </si>
  <si>
    <t>Proceeds on line of credit</t>
  </si>
  <si>
    <t>Net cash provided by financing activities</t>
  </si>
  <si>
    <t>Net increase (decrease) in cash</t>
  </si>
  <si>
    <t>Cash, beginning of period</t>
  </si>
  <si>
    <t>Cash, end of period</t>
  </si>
  <si>
    <t>Supplemental disclosures of cash flow information:</t>
  </si>
  <si>
    <t>Cash paid for interest</t>
  </si>
  <si>
    <t>Cash paid for income taxes</t>
  </si>
  <si>
    <t>Supplemental disclosure of non-cash investing and financing activities:</t>
  </si>
  <si>
    <t>Shares issued for reduction of payables</t>
  </si>
  <si>
    <t>Warrants exercised through reduction of payables</t>
  </si>
  <si>
    <t>NATURE OF OPERATIONS AND BASIS OF PRESENTATION - Note 1</t>
  </si>
  <si>
    <t>Notes to Financial Statements</t>
  </si>
  <si>
    <t xml:space="preserve">NOTE 1 - NATURE OF OPERATIONS AND BASIS
OF PRESENTATION MMRGlobal Inc. (referred to herein, unless
otherwise indicated, as "MMR," the "Company," the "issuer," "we," "us," and
"our") was originally incorporated as Favrille, Inc. ("Favrille") in Delaware in 2000, and since its inception
and before the Merger (as defined below), operated as a biopharmaceutical company focused on the development and commercialization
of targeted immunotherapies for the treatment of cancer and other diseases of the immune system. In May 2008, Favrille's ongoing
Phase 3 registration trial for the FavId vaccine failed to show a statistically significant improvement in the treatment of patients
with follicular B-cell Non-Hodgkin's lymphoma. On January 27, 2009, the Company, through MyMedicalRecords, Inc. ("MMR Inc."),
what is now our wholly-owned operating subsidiary, conducted a reverse merger with Favrille. Through our wholly-owned operating subsidiary
MMR Inc., the Company's primary business is to license and provide secure and easy-to-use online Personal Health Records ("PHR")
and MyEsafeDepositBox storage solutions, including a professional offering to physicians' offices and similar organizations known
as MMRPro. In January 2009, as a result of the Merger, we acquired biotech assets and other intellectual property including anti-CD20
antibodies as well as data and samples from the FavId/Specifid vaccine clinical trials for the treatment of B-cell Non-Hodgkin's
lymphoma which the Company continues to work towards maximizing the value of those biotech assets including related biotech patents,
anti-CD 20 antibodies, and FavId vaccine technologies acquired by MyMedicalRecords, Inc. through the merger with Favrille. We (formerly
Favrille) were incorporated in Delaware in 2000, MMR Inc. was incorporated in Delaware in 2005, and both are headquartered in Los
Angeles, CA. Principles of Consolidation The consolidated financial statements include
the accounts of MMRGlobal, and its wholly-owned subsidiaries MMR and MMR Life Sciences Group, Inc. All intercompany transactions
and balances are eliminated upon consolidation. Basis of Presentation We have prepared the accompanying consolidated
unaudited financial statements in accordance with accounting principles generally accepted in the United States of America, or
GAAP, for interim financial statements and with instructions to Form 10-Q pursuant to the rules and regulations of Securities and
Exchange Act of 1934, as amended, or the Exchange Act and Article 8-03 of Regulation S-X promulgated under the Exchange Act. Accordingly,
these financial statements do not include all of the information and footnotes required by GAAP for complete financial statements.
In the opinion of our management, we have included all adjustments considered necessary (consisting of normal recurring adjustments)
for a fair presentation. Operating results for the three and six months ended June 30, 2016 are not indicative of the results that
may be expected for the fiscal year ending December 31, 2016. You should read these unaudited condensed consolidated financial
statements in conjunction with the audited financial statements and the notes thereto included in our Annual Report on Form 10-K
for the year ended December 31, 2015. Going Concern and Management's Plan As of June 30, 2016, our current liabilities
exceeded our current assets by $8.7 million. Furthermore, during the six months ended June 30, 2016, we incurred losses of $1,180,494,
as further explained in Management's Discussion and Analysis of Financial Condition and Results of Operations appearing in Item
2 of Part I of this Quarterly Report on Form 10-Q. At June 30, 2016 and December 31, 2015, we
had $0 and $0, respectively, in cash and cash equivalents. Historically, we issued capital stock, sold debt and equity securities
and received funds from The RHL Group, Inc. (a significant stockholder that is wholly-owned by our Chairman and Chief Executive
Officer, Robert H. Lorsch) to operate our business. Although we received additional funding from The RHL Group pursuant to the
Eleventh Amended and Restated Note effective June 6, 2016 (the "Line of Credit"), we will still be required to obtain
additional financing in order to meet installment payment obligations and the previously existing obligations under the Line of
Credit, which had a balance of $2,632,200 at June 30, 2016 and a total Unpaid Balance (as defined in the Line of Credit) of $2,882,200,
which includes amounts borrowed under the Line of Credit, unpaid interest fees, any amounts guaranteed by The RHL Group, and other
obligations due The RHL Group pursuant to the terms of the Eleventh Amended and Restated Note and the Security Agreement. As a
result of the above, we express uncertainty about our ability to continue as a going concern. The components of the RHL Group Note
payable and the related balance sheet presentation as of June 30, 2016 are as follows: $1,577,021, which is included in the Line
of Credit, related party; and $1,055,179 related to other obligations due to The RHL Group which are included in related party
payables. Management's plan regarding this matter is
to, amongst other things, continue to utilize our available Line of Credit with The RHL Group (see Note 3). As of June 30, 2016,
we had approximately $1,617,799 remaining as available under The RHL Group Line of Credit. Additionally, we plan to continue selling
additional debt and equity securities, continue to settle our existing liabilities through issuance of equity securities, explore
other debt financing arrangements, continue to increase our existing subscriber and affiliate customer base, sell MMRPro products,
and continue licensing our intellectual property to obtain additional cash flow over the next twelve months. We cannot assure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If we are unable to utilize our available Line of Credit with The RHL Group
or obtain suitable alternative debt or equity financing, our ability to execute our business plan and continue as a going concern
may be adversely affected. These matters raise substantial doubt about
our ability to continue as a going concern. These financial statements were prepared under the assumption that we will continue
as a going concern and do not include any adjustments that might result from the outcome of that uncertainty. </t>
  </si>
  <si>
    <t>SUMMARY OF SIGNIFICANT ACCOUNTING POLICIES - Note 2</t>
  </si>
  <si>
    <t xml:space="preserve">NOTE 2 - SUMMARY OF SIGNIFICANT ACCOUNTING
POLICIES (a) MANAGEMENT'S USE OF ESTIMATES The preparation of financial statements in
accordance with GAAP requires management to make estimates and assumptions that affect the reported amounts of assets and liabilities
at the date of the financial statements and the reported amounts of net revenue and expenses during each reporting period. On
an ongoing basis, management evaluates its estimates, including those related to revenue recognition, allowances for doubtful
accounts, the valuation of deferred income taxes, tax contingencies, long-lived and intangible assets, valuation of derivative
liabilities and stock-based compensation. These estimates are based on historical experience and on various other factors that
management believes to be reasonable under the circumstances, although actual results could differ from those estimates. (b) CASH AND CASH EQUIVALENTS We consider cash equivalents to be only those
investments that are highly liquid, readily convertible to cash and with maturities of 90 days or less at the purchase date. We
maintain our cash in bank deposit accounts that, at times, may exceed federally insured limits. We have not experienced any losses
in such accounts and believe that we are not exposed to any significant credit or deposit risk on our cash. We had cash and cash
equivalents of $0 and $0 as of June 30, 2016 and December 31, 2015, respectively. (c) TRADE AND OTHER RECEIVABLES Receivables represent claims against third
parties that will be settled in cash. The carrying value of receivables, net of an allowance for doubtful accounts, if any, represents
their estimated net realizable value. We estimate the allowance for doubtful accounts, if any, based on historical collection trends,
type of customer, the age of outstanding receivables and existing economic conditions. If events or changes in circumstances indicate
that specific receivable balances may be impaired, we give further consideration to the collectability of those balances and the
allowance is adjusted accordingly. We write off past due receivable balances when collection efforts have been unsuccessful in
collecting the amount due. (d) FAIR VALUE OF FINANCIAL INSTRUMENTS ASC 820-10, Fair Value Measurements and
Disclosures, We utilize ASC 820-10 for valuing financial
assets and liabilities measured on a recurring basis. ASC 820-10 defines fair value, establishes a framework for measuring fair
value and generally accepted accounting principles, and expands disclosures about fair value measurements. This standard applies
in situations where other accounting pronouncements either permit or require fair value measurements. ASC 820-10 does not require
any new fair value measurements. Accounting guidance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air value of the assets or liabilities. (e) IMPAIRMENT OF LONG-LIVED ASSETS AND
INTANGIBLES We account for long-lived assets, which include
property and equipment and identifiable intangible assets with finite useful lives (subject to amortization), in accordance with
ASC 350-30. ASC 350-30 requires that we review long-lived assets for impairment whenever events or changes in circumstances indicate
that we may not recover the carrying amount of an asset. We measure recoverability by comparing the carrying amount of an asset
to the expected future undiscounted net cash flows generated by the asset. If we determine that the asset may not be recoverable,
or if the carrying amount of an asset exceeds its estimated future undiscounted cash flows, we recognize an impairment charge to
the extent of the difference between the fair value and the asset's carrying amount. Our assessment of the undiscounted future
cash flows indicated that the carrying amount of the long-lived and intangible assets are recoverable, therefore, we had no impairment
charges during the six months ended June 30, 2016 and 2015. (f) REVENUE RECOGNITION We generate our revenues from services, which
are comprised of providing electronic access to consumer medical records and other vital documents, and from the licensing of our
intellectual property and services. We recognize revenue only when the price is fixed or determinable, persuasive evidence of an
arrangement exists, the service is performed, and we are reasonably assured of collectability of the resulting receivable. Our subscriber revenues consist of annual
and monthly recurring retail subscriptions and usage-based fees, which are primarily paid in advance by credit card, and corporate
accounts that are based on either an access-fee or actual number of users, and in each case billed in advance at the beginning
of each month of service. We defer the portions of annual recurring subscription fees collected in advance and recognize them on
a straight line basis over the subscription period. As part of our ongoing sales and marketing activities, we also offer sell a
Personal Health Record Kit through retailers to the extent reasonably possible. We license the rights to use portions of our
intellectual property portfolio, which includes certain patent rights essential to the sale of certain PHR products. Licensees
typically pay a license fee in one or more installments and ongoing royalties based on their sales of products incorporating or
using the Company's licensed intellectual property. License fees are recognized over the estimated period of benefit to the licensee,
typically five to fifteen years. The Company earns royalties on such licensed products sold by its licensees at the time that the
licensees' sales occur. The Company recognizes royalty revenues based on royalties reported by licensees during the quarter and
when other revenue recognition criteria are met. We grant exclusive and non-exclusive licenses
for the sale and marketing of our services in international territories in consideration of license fees and ongoing royalties.
The royalty fee is usually a percentage of revenue earned by the licensee and there are usually certain minimum guarantees. We
defer the recognition of license fee revenues received in advance from international licensees for the grant of the license and
recognize them over the period covered by the agreement. We defer the recognition of minimum guaranteed royalty payments received
in advance and recognize them over the period to which the royalty relates. We include all such revenues under "License Fees."
In those cases where a license agreement contains multiple deliverables, we account for the agreement in accordance with ASC 605-25
- Revenue Recognition - Multiple-Element Arrangements We recognize revenue on sales of our MMRPro
system in accordance with ASC 605-25, Revenue Recognition, Multiple-Element Arrangements Our multiple-deliverable arrangements consist
solely of our MMRPro product. Deliverables within these arrangements include scanning equipment, various licenses to use third
party software, a license to use our proprietary MMRPro application software, installation and training, dedicated telephone lines,
secure online storage and warranties. We determined all elements to be separate
units of accounting as they have standalone value to the customers and/or they are sold by other vendors on a standalone basis.
Delivery of the hardware and certain software elements of these arrangements occur at the inception of the agreement. We deliver
installation and training at the inception of the agreement. We also provide software licenses, telephone lines and online secure
storage over the three-year term of an MMRPro agreement. We include warranties in the arrangements, however the third party product
manufacturer, and not us, is obligated to fulfill such warranties. The third-party warranty contracts are paid in advance and are
not refundable. We allocate the revenue derived from these
arrangements among all the deliverables. We base such allocation on the relative selling price of each deliverable. With the exception
of our proprietary MMRPro application software, we use third party evidence to set the selling prices used for this allocation.
In all such cases, third parties sell the same or very similar products. For the MMRPro application software, we estimate the selling
price based on recent discussions regarding licensure of that particular application on a standalone basis. To date, we have not
licensed this software on a standalone basis. We recognize the allocated revenue for each
deliverable in accordance with SEC Staff Accounting Bulletin ("SAB") No. 104, Topic 13: Revenue Recognition Revenue from the licensing of our biotech
assets may include non-refundable license and up-front fees, non- refundable milestone payments that are triggered upon achievement
of a specific event, and future royalties or lump-sum payments on sales of related products. For agreements that provide for milestone
payments, we adopted ASC 605-28-25, Revenue Recognition Milestone Method (g) SHARE-BASED COMPENSATION We account for share-based compensation in
accordance with ASC 718-20, Awards Classified as Equity We account for options and warrants issued
to non-employees in accordance with ASC 505-50, Equity-Based Payments to Non-Employees We estimate the fair value of each stock option
on the date of grant using the Black-Scholes option pricing model. We determine assumptions relative to volatility and anticipated
forfeitures at the time of grant. No stock options were granted during the six months ended June 30, 2016. We valued grants of
stock options and warrants during the six months ended June 30, 2016 using the following assumptions.
Expected life in years 2 - 5 Years
Stock price volatility 79%
Risk free interest rate 0.04 - 1.38%
Expected dividends None
Forfeiture rate 0% We base the assumptions used in the Black-Scholes
models upon the following data: (1) our use of the contractual life of the underlying non-employee warrants as the expected life;
the expected life of the employee options used in this calculation is the period of time the options are expected to be outstanding
and has been determined based on historical exercise experience; (2) in the absence of an extensive public market for our shares,
the expected stock price volatility of the underlying shares over the expected term of the option or warrant was taken at approximately
the mid-point of the range for similar companies at the various grant dates; (3) we base the risk free interest rate on published
U.S. Treasury Department interest rates for the expected terms of the underlying options or warrants; (4) we base expected dividends
on historical dividend data and expected future dividend activity; and (5) we base the expected forfeiture rate on historical forfeiture
activity and assumptions regarding future forfeitures based on the composition of current grantees. (h) NET INCOME/LOSS PER SHARE We apply the guidance of ASC 260-10, Earnings
Per Share We excluded all potential anti-dilutive common
shares from the computation of diluted net loss per common share for the six months ended June 30, 2016 and 2015 because they were
anti-dilutive due to our net loss position. Stock options, warrants and convertible notes excluded from the computation totaled
46,844,179 shares for the six months ended June 30, 2016 and 35,702,767 shares for the six months ended June 30, 2015, respectively. (i) RECENT ACCOUNTING PRONOUNCEMENTS In May 2014, the Financial Accounting Standards
Board issued Accounting Standards Update (ASU) 2014-09, Revenue from Contracts with Customers In August 2014, the FABS issued ASU No. 2014-15,
Disclosure of Uncertainties about an Entity's Ability to Continue as a Going Concern In February 2015, the FASB issued ASU 2015-02,
Consolidation (Topic 810): Amendments to the Consolidation Analysis In April 2015, the FASB issued ASU No 2015-3,
Simplifying the Presentation of Debt Issuance Costs. In February 2016, the FASB issued ASU 2016-02, Leases
(Topic 842) In March 2016, the FASB issued ASU 2016-09, Improvements
to Employee Share-Based Payment Accounting In April 2016, the FASB issued AS 2016-10,
Revenue from Contracts with Customers (Topic 606) (j) RECLASSIFICATIONS Certain numbers in the prior year have been
reclassified to conform to the current year's presentation. </t>
  </si>
  <si>
    <t>RELATED PARTY PAYABLES, LINE OF CREDIT AND NOTE PAYABLE - Note 3</t>
  </si>
  <si>
    <t xml:space="preserve">NOTE 3 - RELATED PARTY PAYABLES, LINE
OF CREDIT AND NOTE PAYABLE On June 6, 2016, we and The RHL Group entered
into an Eleventh Amended and Restated Promissory Note (the " Amended Note Existing Note Credit
Facility Historically, the predecessor notes have increased
over time the maximum amount of credit available under the Credit Facility from $100,000 to $1,000,000 to $3,000,000 to $4,500,000.
The maximum amount of the Amended Note is $4,500,000. The Amended Note continues to bear interest at the lesser of 10% or the highest
rate then permitted by law, and is secured (similar to the Existing Note) by a Security Agreement, which has been in effect since
July 31, 2007, as renewed and amended to date (the "Security Agreement"). The Eleventh Amended Note had a current balance
of $2,632,200 at June 30, 2016. The components of the Eleventh Amended Note and the related balance sheet presentation as of June
30, 2016 are as follows: $1,577,021, which is included in the Line of Credit, related party; and $1,055,179 for other obligations
due to The RHL Group, which is included in related party payables. Total interest expense on the Line of Credit
for the three months ended June 30, 2016 and 2015 amounted to $60,339 and $34,728, respectively. Total interest expense on the
Line of Credit for the six months ended June 30, 2016 and 2015 amounted to $129,312 and $65,389, respectively. The unpaid interest
balances as of June 30, 2016 and December 31, 2015 were $250,812 and $60,257, respectively. In conjunction with the Eleventh Amended Note,
we were required to maintain certain financial covenants, including the requirement that we have at least $200,000 of cash in our
bank accounts or such other amount as necessary to maintain operations through the subsequent thirty (30) days and timely pay any
obligations due respecting payroll and all associated payroll taxes at any time during the term of the Note. Since we did not meet
these covenants as of June 30, 2016, we received a second waiver from The RHL Group until August 25th, 2016. </t>
  </si>
  <si>
    <t>INCOME TAXES - Note 4</t>
  </si>
  <si>
    <t xml:space="preserve">NOTE 4 - INCOME TAXES Under ASC 740-270, Income Taxes - Interim
Reporting Pursuant to ASC 740, Income Taxes MMR Inc., in its capacity as the operating
company taking over our income tax positions in addition to its own positions after January 27, 2009 (see Note 1), has estimated
its annual effective tax rate to be zero. MMRGlobal has based this on an expectation that the combined entity will generate net
operating losses in 2016, and it is not likely that those losses will be recovered using future taxable income. Therefore, no provision
for income tax has been recorded as of and for the six months ended June 30, 2016. We account for income taxes in accordance
with ASC 740-10, Income Taxes </t>
  </si>
  <si>
    <t>COMMITMENTS AND CONTINGENCIES - Note 5</t>
  </si>
  <si>
    <t xml:space="preserve">NOTE 5 - COMMITMENTS AND CONTINGENCIES Leases Effective September 1, 2013, we renewed our
lease for office space in Los Angeles, California with a term through August 31, 2018. The lease currently requires a monthly
payment of $8,250. Total rent expense for the six months ended June 30, 2016 and 2015 were $49,500 and $52,125 respectively. Future
minimum lease payments as of June 30, 2016, under non-cancelable operating leases (with initial or remaining lease terms in excess
of one year) are as follows:
Year Ending Operating Capital
December 31, Leases Leases
2016 (Remainder of) $ 49,500 $ 13,222
2017 99,900 -
2018 99,900 -
Total minimum lease payments $ 249,300 $ 13,222 </t>
  </si>
  <si>
    <t>Legal Matters and Contingencies - Note 5</t>
  </si>
  <si>
    <t xml:space="preserve">Litigation Matters From time to time, we are involved in various
legal proceedings generally incidental to our business. While the result of any litigation contains an element of uncertainty,
our management presently believes that the outcome of any known, pending or threatened legal proceeding or claim, individually
or combined, will not have a material adverse effect on our financial statements. On December 9, 2011, MyMedicalRecords, Inc.
entered into a Non-Exclusive Settlement and Patent License Agreement with Surgery Center Management LLC ("SCM"). In consideration
for the rights granted under that Agreement and in consideration of a settlement and release agreement, SCM contracted to pay MyMedicalRecords,
Inc. an initial payment of $5 million payable on December 23, 2011, and additional payments of $5 million per year for five consecutive
years. After unsuccessful attempts to collect the past due amount of $5 million, on January 19, 2012, MyMedicalRecords, Inc. filed
a lawsuit in the Superior Court of the State of California for the County of Los Angeles for breach of contract. At this time,
MMR believes that SCM owes the Company $30 million plus interest. On February 13, 2014, SCM filed a cross-complaint alleging claims
for breach of that contract, among other things, which SCM has amended twice. The case is scheduled for trial on November 1, 2016.
MyMedicalRecords, Inc. will continue to pursue its claim and defenses, but the Company cannot predict the chances of either a favorable
or unfavorable outcome, nor does the Company have sufficient information regarding its ability to collect any judgment MyMedicalRecords,
Inc. may obtain against SCM. On April 2, 2015, the Company and Stradling
Yocca Carlson &amp; Rauth, P.C. ("SYCR"), were notified of the determination of an arbitrator in regards to disputes over
amounts of monies due SYCR regarding prior services rendered. SYCR and the Company has previously agreed to a non-binding arbitration
of the matter. The Company received an award in favor of SYCR in the amount of $285,000 which the Company disputes, notwithstanding,
that it represents a reduction of SYCR's original $571,000 claim or $286,000 in favor of the Company. Since the arbitration award
is non-binding the Company has filed an appeal of the remaining award. The Company cannot predict the chances of either a
favorable or unfavorable outcome of the appeal. Two separate MyMedicalRecords health IT patents
were accepted by the Australia Patent Office in 2015 and subject to Opposition. On January 8, 2015, Australia Patent Application
No. 2011307287, "Universal Patient Record Conversion Tool," was accepted by the Australia Patent Office. An opposition
was filed on April 21, 2015 by The Crown in the Right of the Commonwealth of Australia (Department of Health). A second opposition
was filed on April 22, 2015 by the Medical Software Industry Association, Inc. which aligned itself with the Crown. In the
interim, a divisional application, Australia Patent Application No.2015201900, was filed on October 15, 2015. On July 6,
2015, Australia Patent Application No. 2013212253, "Mobile Platform for Personal Health Records," was accepted by the
Australia Patent Office. An opposition was filed on October 13, 2015 by the Medical Software Industry Association, Inc. and
a second opposition was filed on October 16, 2015, by the Crown in the Right of the Commonwealth of Australia (Department of Health). A
third opposition was filed on October 16, 2015, by the National E-Health Transition Authority Limited (NEHTA). The first opposition
was dismissed on February 19, 2016. The second opposition and the third opposition remain pending. Subsequently the
Company has filed requests for withdrawal of the disputed application(s) and divisional applications while the Company continues
to pursue settlement opportunities surrounding its remaining Australian Patents. Elsewhere, Patent No. 326616 with the same title
and subject matter was issued in Mexico on January 6, 2015, and on May 5, 2016, we received notice that the "Universal Patient
Record Conversion Tool," Patent Application No. 2013023072, was accepted and is also being granted in Singapore. An additional divisional application under
"Mobile Platform for Personal Health Records," Australia Patent Application No. 2015101556, was filed on October 21,
2015 and granted on November 12, 2015 as an Innovation Patent. In addition to Australia Patent No. 2015101556, MMR was previously
issued two Australia health IT patents under the title "Method and System for Providing Online Medical Records": Patent
No. 2006202057 issued on May 29, 2008 and Patent No. 2008202401 issued on December 24, 2009. </t>
  </si>
  <si>
    <t>STOCKHOLDERS' DEFICIT - Note 6</t>
  </si>
  <si>
    <t xml:space="preserve">NOTE 6 - STOCKHOLDERS' DEFICIT Preferred Stock We have 5,000,000 shares of preferred stock
authorized. As of June 30, 2016 and December 31, 2015, there were no shares of preferred stock issued and outstanding. Common Stock As of June 30, 2016, we are authorized to
issue 1,250,000,000 shares of common stock. On February 2, 2016, the Company filed a Certificate
of Amendment to its Amended and Restated Certificate of Incorporation (the "Certificate of Amendment") with the Secretary
of State of the State of Delaware effecting a five for one reverse stock split of the Company's common stock (the "Reverse
Stock Split") which became effective in the marketplace on February 8, 2016. The number of shares and per share amounts have
been retroactively restated to reflect this reverse stock split. As of June 30, 2016, the total shares of our
common stock issued and outstanding amounted to 250,060,616. </t>
  </si>
  <si>
    <t>EQUITY ISSUANCES - Note 7</t>
  </si>
  <si>
    <t xml:space="preserve">NOTE 7 - EQUITY ISSUANCES Stock Option Activity Our 2001 Equity Incentive Plan (the "2001
Plan") expired on June 5, 2011 and no options were issued under the 2001 Plan since that date. As of June 30, 2016, 2,626,911
shares remain issued under the 2001 Plan. On September 1, 2011, our Board of Directors
approved the adoption of a new plan to replace the 2001 Plan under the same general terms as the 2001 Plan. On June 20, 2012, our
stockholders voted and approved the 2011 Equity Incentive Plan (the " 2011 Plan") at our 2012 Annual Stockholder Meeting.
As of June 30, 2016, 4.67 million shares remain issued under the 2011 Plan, and 7.29 million shares of our common stock are reserved
for future issuance under our 2011 Plan, which includes an automatic 1 million share annual increase pursuant to the terms of the
2011 Plan and a 5 million share increase authorized during our 2013 Annual Stockholder's Meeting. A summary of option activity for the six months
ended June 30, 2016 is presented below. Options granted by MMR Inc. prior to the date of the Merger have been retroactively restated
to reflect the conversion ratio of MMR Inc. to MMR shares.
Weighted-Average
Weighted- Remaining
Average Contractual Aggregate
Exercise Life Intrinsic
Options Price (Years) Value
Outstanding at December 31, 2015 7,488,345 $ 0.50 3.62 $ -
Granted - -
Exercised - -
Cancelled (126,052) 0.90
Outstanding at June 30, 2016 (Unaudited) 7,362,293 $ 0.50 3.19 $ -
Vested and expected to vest
at June 30, 2016 (Unaudited) 7,362,293 $ 0.50 3.19 $ -
Exercisable at June 30, 2016 (Unaudited) 7,362,293 $ 0.50 3.19 $ - The aggregate intrinsic value in the table
above is before applicable income taxes and is calculated based on the difference between the exercise price of the options and
the quoted price of the common stock as of the reporting date. There were no options issued during the six
months ended June 30, 2016. Total stock option expenses recorded during
the six months ended June 30, 2016 and 2015 were $14,856 and $11,111, respectively, and is reflected in operating expenses in the
accompanying consolidated statements of operations. The following table summarizes information
about stock options outstanding and exercisable at June 30, 2016.
Options Outstanding Options Exercisable
Weighted Weighted Weighted Weighted
Average Average Average Average
Exercise Number Remaining Exercise Number Remaining Exercise
Price of Shares Life (Years) Price of Shares Life (Years) Price
$ 0.25 - 0.45 2,560,000 5.36 $ 0.35 2,560,000 5.36 $ 0.35
$ 0.50 - 0.75 4,602,293 1.94 $ 0.55 4,602,293 1.94 $ 0.55
$ &gt; 0.75 200,000 3.96 $ 0.90 200,000 3.96 $ 0.90
7,362,293 7,362,293 Warrants During the six months ended June 30,
2016, there were 40,227,714 warrants issued. During the six months ended June 30, 2016, 11,750,000 warrants were exercised,
which was paid by the reduction of our accounts payable balance owed to the vendor/warrant holder in the aggregate amount of $750,000. A summary of the activity of our warrants
for the six months ended June 30, 2016 is presented below:
Weighted Avg
Shares Exercise Price
Outstanding at December 31, 2015 11,428,610 $ 0.30
Granted 40,227,714 0.03
Exercised (11,750,000) -
Cancelled (1,497,036) 0.42
Outstanding at June 30, 2016 (Unaudited) 38,409,288 $ 0.09
Exercisable at June 30, 2016 (Unaudited) 36,375,955 $ 0.09 Total warrant expenses recorded during the
six months ended June 30, 2016 and 2015 were $137,528 and $8,818, respectively. The following summarizes the total warrants
outstanding and exercisable as of June 30, 2016:
Warrants Outstanding Warrants Exercisable
Warrants Weighted Avg Weighted Avg Warrants Weighted Avg Weighted Avg
Ranges Outstanding Remaining Life Exercise Price Exercisable Remaining Life Exercise Price
$0.02 - $0.30 36,063,476 2.84 $ 0.05 34,030,142 2.82 $ 0.05
$0.30 - $0.50 255,000 0.78 0.50 255,000 0.78 0.50
Greater $0.50 2,090,812 0.31 0.75 2,090,813 0.31 0.75
38,409,288 36,375,955 The inputs used for the Black-Scholes option
and warrant valuation model were as follows:
Expected life in years 2 - 5 Years
Stock price volatility 79%
Risk free interest rate 0.04 - 1.38%
Expected dividends None
Forfeiture rate 0% Shares Issued for Services or Reduction
to Liabilities During the six months ended June 30, 2016,
we issued 26,459,439 shares of common stock with a value of $368,220 to various third parties and charged the proceeds to the appropriate
accounts for the following reasons:
Six Months Ended June 30, 2016
Purpose Shares Value
Services provided - $ -
Reduction of payables 26,459,439 368,220
Totals 26,459,439 $ 368,220 The 26,459,439 issued shares were not contractually
restricted. However, as these shares have not been registered under the Securities Act of 1933, as amended (the "Act"),
they are restricted from sale until they are registered under the Act, or qualify for resale under the rules promulgated under
the Act. All such shares were calculated at the trading closing price on the date of issuance. Stock Bonus Agreements From time to time, we issue shares of our
common stock as a bonus for services rendered. Stock bonuses may be awarded upon satisfaction of specified performance goals pursuant
to the Performance Stock Bonus Agreement. On each grant date, we valued the stock bonus
based on the share price and the expenses were amortized using the straight line method. Total stock bonus expenses recorded during
the six months ended June 30, 2016 and 2015 were $0 and $0, respectively and are reflected in operating expenses in the accompanying
consolidated statements of operations. </t>
  </si>
  <si>
    <t>NOTES PAYABLE - Note 8</t>
  </si>
  <si>
    <t xml:space="preserve">NOTE 8 - NOTES PAYABLE Notes payable consisted of the following:
June 30, December 31,
2016 2015
Promissory notes payable due to the former officers of MMRGlobal as part of severance packages, due in full on August 31, 2009 with no stated interest $ 76,783 $ 76,783
Promissory notes payable due to the former officers of MMRGlobal pursuant to the Resignation and Post-Merger Employment Arrangement, due in full on August 31, 2009 with no stated interest 25,444 25,444
Promissory notes payable due to vendors relating to settlement of certain outstanding accounts payable, payable in 18 equal monthly installments commencing on July 27, 2009 and ending
on January 27, 2011, with no stated interest 223,116 223,116
Short-term loan due to a third-party with 6% interest 56,896 44,070
382,239 369,413
Less: current portion (382,239) (369,413)
Notes payable, less current portion $ - $ -
Short term loan due to a related-party, payable in full on January 2, 2014 with 12% interest $ 6,743 $ 6,743
Short term loan due to a related-party, payable in full on May 31, 2014 with 12% interest - 50,000
Notes payable related party, current portion 6,743 56,743
Less: current portion (6,743) (56,743)
Notes payable related party, less current portion $ - $ - </t>
  </si>
  <si>
    <t>CONVERTIBLE PROMISSORY NOTES - Note 9</t>
  </si>
  <si>
    <t xml:space="preserve">NOTE 9 - CONVERTIBLE PROMISSORY NOTES From time to time, we issue Convertible Promissory
Notes. As of June 30, 2016, a total of $323,749 in convertible notes remained outstanding and have matured. However, the Company
and the Holders have agreed to keep the balance as a Note Payable and the note holders have elected not to convert their note
balances into shares of our common stock as of June 30, 2016. Each Note contains the following general terms
and provisions:
The principal
amount owed under each note becomes due and payable one year or less from the investment date provided that, upon ten (10) days'
prior written notice to the holder, we may, in our sole discretion, extend the maturity date for an additional six month term.
The Notes can be further extended upon mutual agreement. These notes bear
interest at a rate of 0%-6% per annum payable in cash or shares of common stock or a combination of cash and shares of common
stock at our option. During the
second quarter of 2016, we did not enter into any Convertible Promissory Notes. Shares issuable
upon conversion for convertible notes payable was 1,355,932 as of June 30, 2016. The total interest
expense attributed to the Beneficial Conversion Feature of the Notes and related warrants for the six months ended June 30, 2016
and 2015 was $0 and $55,780, respectively. </t>
  </si>
  <si>
    <t>RESTRUCTURING ACTIVITIES - Note 10</t>
  </si>
  <si>
    <t xml:space="preserve">NOTE 10 - RESTRUCTURING ACTIVITIES In connection with the merger with Favrille,
Inc. in 2009, we signed promissory notes with certain former executives totaling $76,783. As of June 30, 2016, the total remaining severance
liabilities amounted to $620,613, which is reflected as severance liability on the accompanying consolidated balance sheets. This
consists of $571,362 payable to former non-executive employees. </t>
  </si>
  <si>
    <t>RELATED PARTY TRANSACTIONS - Note 11</t>
  </si>
  <si>
    <t xml:space="preserve">NOTE 11 - RELATED PARTY TRANSACTIONS Our Chairman and Chief Executive Officer,
Robert H. Lorsch, is also the Chief Executive Officer of The RHL Group, Inc. and has full voting power over all of the capital
stock of The RHL Group, Inc. Mr. Lorsch directly and indirectly through The RHL Group, Inc., beneficially owns approximately 32.1%
our total outstanding voting stock. The RHL Group, Inc. has loaned us money pursuant to the Eleventh Amended Note and all predecessor
notes. See Note 3 - Related Party Note Payable above. The RHL Group is an investment holding company
which provides consulting, operational and technical services to us, which we refer to as the RHL Services. As part of the RHL
Services, The RHL Group provides us with unrestricted access to its internal business and relationship contact database of more
than 10,000 persons and entities, which includes clients of The RHL Group and other individuals which may hold value to us. The
RHL Group also provides infrastructure support to us, including allowing us unlimited access to its facilities, equipment, and
data, information management and server systems. In addition to allowing us the use of its office support personnel, The RHL Group
has also consented to allow us to utilize the full-time services of Mr. Lorsch as our President, Chairman and Chief Executive Officer,
which requires substantial time and energy away from his required duties as The RHL Group's Chairman and Chief Executive Officer.
In addition, The RHL Group has made its President, Kira Reed, available as our spokesperson. Ms. Reed, who is Mr. Lorsch's spouse,
also manages our social networking activities. In consideration for the above, The RHL Group,
Inc. has a consulting arrangement with MMR. A copy of the consulting agreement is filed as an exhibit in our Form 8-K, as filed
with the SEC on May 4, 2009 and is hereby incorporated by reference. We incurred $25,000 during the six months
ended June 30, 2016 and 2015, toward marketing consulting services from Bernard Stolar, a director. We included $242,773 and $206,272
in related party payables as of June 30, 2016 and December 31, 2015, respectively, in connection with these services and board
fees. We contract with a significant vendor for
the development and maintenance of the software applications necessary to run our MyMedicalRecords PHR, MyEsafeDepositBox and MyMedicalRecords
Pro products. Our outside developer supports our software development needs through a team of software engineers, programmers,
quality control personnel and testers, who work with our internal product development team on all aspects of application development,
design, integration and support of our products. This vendor is also a stockholder. For the six months ended June 30, 2016 and
2015, the total expenses relating to this stockholder amounted to $60,000 and $60,000, respectively. In addition, we capitalized
$0 of software development costs for the quarter ended June 30, 2016. As of June 30, 2016 and December 31, 2015, the total amounts
due to the stockholder and included in related party payables amounted to $165,000 and $105,000 respectively. </t>
  </si>
  <si>
    <t>SUBSEQUENT EVENTS - Note 12</t>
  </si>
  <si>
    <t xml:space="preserve">NOTE 12 - SUBSEQUENT EVENTS On August 11, 2016, Ivor Royston,
M.D. resigned from the Board of Directors of the Company, effective immediately, in order to devote more time to other
business ventures. </t>
  </si>
  <si>
    <t>Summary of Significant Accounting Policies (Policies)</t>
  </si>
  <si>
    <t>Principles of Consolidation</t>
  </si>
  <si>
    <t xml:space="preserve">Principles of Consolidation The consolidated financial statements include
the accounts of MMRGlobal, and its wholly-owned subsidiaries MMR and MMR Life Sciences Group, Inc. All intercompany transactions
and balances are eliminated upon consolidation. </t>
  </si>
  <si>
    <t>Basis of Presentation</t>
  </si>
  <si>
    <t xml:space="preserve">Basis of Presentation We have prepared the accompanying consolidated
unaudited financial statements in accordance with accounting principles generally accepted in the United States of America, or
GAAP, for interim financial statements and with instructions to Form 10-Q pursuant to the rules and regulations of Securities and
Exchange Act of 1934, as amended, or the Exchange Act and Article 8-03 of Regulation S-X promulgated under the Exchange Act. Accordingly,
these financial statements do not include all of the information and footnotes required by GAAP for complete financial statements.
In the opinion of our management, we have included all adjustments considered necessary (consisting of normal recurring adjustments)
for a fair presentation. Operating results for the three and six months ended June 30, 2016 are not indicative of the results that
may be expected for the fiscal year ending December 31, 2016. You should read these unaudited condensed consolidated financial
statements in conjunction with the audited financial statements and the notes thereto included in our Annual Report on Form 10-K
for the year ended December 31, 2015. </t>
  </si>
  <si>
    <t>Going Concern and Management's Plan</t>
  </si>
  <si>
    <t xml:space="preserve">Going Concern and Management's Plan As of June 30, 2016, our current liabilities
exceeded our current assets by $8.7 million. Furthermore, during the six months ended June 30, 2016, we incurred losses of $1,180,494,
as further explained in Management's Discussion and Analysis of Financial Condition and Results of Operations appearing in Item
2 of Part I of this Quarterly Report on Form 10-Q. At June 30, 2016 and December 31, 2015, we
had $0 and $0, respectively, in cash and cash equivalents. Historically, we issued capital stock, sold debt and equity securities
and received funds from The RHL Group, Inc. (a significant stockholder that is wholly-owned by our Chairman and Chief Executive
Officer, Robert H. Lorsch) to operate our business. Although we received additional funding from The RHL Group pursuant to the
Eleventh Amended and Restated Note effective June 6, 2016 (the "Line of Credit"), we will still be required to obtain
additional financing in order to meet installment payment obligations and the previously existing obligations under the Line of
Credit, which had a balance of $2,632,200 at June 30, 2016 and a total Unpaid Balance (as defined in the Line of Credit) of $2,882,200,
which includes amounts borrowed under the Line of Credit, unpaid interest fees, any amounts guaranteed by The RHL Group, and other
obligations due The RHL Group pursuant to the terms of the Eleventh Amended and Restated Note and the Security Agreement. As a
result of the above, we express uncertainty about our ability to continue as a going concern. The components of the RHL Group Note
payable and the related balance sheet presentation as of June 30, 2016 are as follows: $1,577,021, which is included in the Line
of Credit, related party; and $1,055,179 related to other obligations due to The RHL Group which are included in related party
payables. Management's plan regarding this matter is
to, amongst other things, continue to utilize our available Line of Credit with The RHL Group (see Note 3). As of June 30, 2016,
we had approximately $1,617,799 remaining as available under The RHL Group Line of Credit. Additionally, we plan to continue selling
additional debt and equity securities, continue to settle our existing liabilities through issuance of equity securities, explore
other debt financing arrangements, continue to increase our existing subscriber and affiliate customer base, sell MMRPro products,
and continue licensing our intellectual property to obtain additional cash flow over the next twelve months. We cannot assure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If we are unable to utilize our available Line of Credit with The RHL Group
or obtain suitable alternative debt or equity financing, our ability to execute our business plan and continue as a going concern
may be adversely affected. These matters raise substantial doubt about
our ability to continue as a going concern. These financial statements were prepared under the assumption that we will continue
as a going concern and do not include any adjustments that might result from the outcome of that uncertainty. </t>
  </si>
  <si>
    <t>Management's Use of Estimates</t>
  </si>
  <si>
    <t xml:space="preserve">(a) MANAGEMENT'S USE OF ESTIMATES The preparation of financial statements in
accordance with GAAP requires management to make estimates and assumptions that affect the reported amounts of assets and liabilities
at the date of the financial statements and the reported amounts of net revenue and expenses during each reporting period. On an
ongoing basis, management evaluates its estimates, including those related to revenue recognition, allowances for doubtful accounts,
the valuation of deferred income taxes, tax contingencies, long-lived and intangible assets, valuation of derivative liabilities
and stock-based compensation. These estimates are based on historical experience and on various other factors that management believes
to be reasonable under the circumstances, although actual results could differ from those estimates. </t>
  </si>
  <si>
    <t>Cash and Cash Equivalents</t>
  </si>
  <si>
    <t xml:space="preserve">(b) CASH AND CASH EQUIVALENTS We consider cash equivalents to be only those
investments that are highly liquid, readily convertible to cash and with maturities of 90 days or less at the purchase date. We
maintain our cash in bank deposit accounts that, at times, may exceed federally insured limits. We have not experienced any losses
in such accounts and believe that we are not exposed to any significant credit or deposit risk on our cash. We had cash and cash
equivalents of $0 and $0 as of June 30, 2016 and December 31, 2015, respectively. </t>
  </si>
  <si>
    <t>Trade and Other Receivables</t>
  </si>
  <si>
    <t xml:space="preserve">(c) TRADE AND OTHER RECEIVABLES Receivables represent claims against third
parties that will be settled in cash. The carrying value of receivables, net of an allowance for doubtful accounts, if any, represents
their estimated net realizable value. We estimate the allowance for doubtful accounts, if any, based on historical collection
trends, type of customer, the age of outstanding receivables and existing economic conditions. If events or changes in circumstances
indicate that specific receivable balances may be impaired, we give further consideration to the collectability of those balances
and the allowance is adjusted accordingly. We write off past due receivable balances when collection efforts have been unsuccessful
in collecting the amount due. </t>
  </si>
  <si>
    <t>Fair Value of Financial Instruments</t>
  </si>
  <si>
    <t xml:space="preserve">(d) FAIR VALUE OF FINANCIAL INSTRUMENTS ASC 820-10, Fair Value Measurements and
Disclosures, We utilize ASC 820-10 for valuing financial
assets and liabilities measured on a recurring basis. ASC 820-10 defines fair value, establishes a framework for measuring fair
value and generally accepted accounting principles, and expands disclosures about fair value measurements. This standard applies
in situations where other accounting pronouncements either permit or require fair value measurements. ASC 820-10 does not require
any new fair value measurements. Accounting guidance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air value of the assets or liabilities. </t>
  </si>
  <si>
    <t>Impairment of Long-Lived Assets and Intangibles</t>
  </si>
  <si>
    <t xml:space="preserve">(e) IMPAIRMENT OF LONG-LIVED ASSETS AND
INTANGIBLES We account for long-lived assets, which include
property and equipment and identifiable intangible assets with finite useful lives (subject to amortization), in accordance with
ASC 350-30. ASC 350-30 requires that we review long-lived assets for impairment whenever events or changes in circumstances indicate
that we may not recover the carrying amount of an asset. We measure recoverability by comparing the carrying amount of an asset
to the expected future undiscounted net cash flows generated by the asset. If we determine that the asset may not be recoverable,
or if the carrying amount of an asset exceeds its estimated future undiscounted cash flows, we recognize an impairment charge
to the extent of the difference between the fair value and the asset's carrying amount. Our assessment of the undiscounted future
cash flows indicated that the carrying amount of the long-lived and intangible assets are recoverable, therefore, we had no impairment
charges during the six months ended June 30, 2016 and 2015. </t>
  </si>
  <si>
    <t>Revenue Recognition</t>
  </si>
  <si>
    <t xml:space="preserve">(f) REVENUE RECOGNITION We generate our revenues from services, which
are comprised of providing electronic access to consumer medical records and other vital documents, and from the licensing of our
intellectual property and services. We recognize revenue only when the price is fixed or determinable, persuasive evidence of an
arrangement exists, the service is performed, and we are reasonably assured of collectability of the resulting receivable. Our subscriber revenues consist of annual
and monthly recurring retail subscriptions and usage-based fees, which are primarily paid in advance by credit card, and corporate
accounts that are based on either an access-fee or actual number of users, and in each case billed in advance at the beginning
of each month of service. We defer the portions of annual recurring subscription fees collected in advance and recognize them on
a straight line basis over the subscription period. As part of our ongoing sales and marketing activities, we also offer sell a
Personal Health Record Kit through retailers to the extent reasonably possible. We license the rights to use portions of our
intellectual property portfolio, which includes certain patent rights essential to the sale of certain PHR products. Licensees
typically pay a license fee in one or more installments and ongoing royalties based on their sales of products incorporating or
using the Company's licensed intellectual property. License fees are recognized over the estimated period of benefit to the licensee,
typically five to fifteen years. The Company earns royalties on such licensed products sold by its licensees at the time that the
licensees' sales occur. The Company recognizes royalty revenues based on royalties reported by licensees during the quarter and
when other revenue recognition criteria are met. We grant exclusive and non-exclusive licenses
for the sale and marketing of our services in international territories in consideration of license fees and ongoing royalties.
The royalty fee is usually a percentage of revenue earned by the licensee and there are usually certain minimum guarantees. We
defer the recognition of license fee revenues received in advance from international licensees for the grant of the license and
recognize them over the period covered by the agreement. We defer the recognition of minimum guaranteed royalty payments received
in advance and recognize them over the period to which the royalty relates. We include all such revenues under "License Fees."
In those cases where a license agreement contains multiple deliverables, we account for the agreement in accordance with ASC 605-25
- Revenue Recognition - Multiple-Element Arrangements We recognize revenue on sales of our MMRPro
system in accordance with ASC 605-25, Revenue Recognition, Multiple-Element Arrangements Our multiple-deliverable arrangements consist
solely of our MMRPro product. Deliverables within these arrangements include scanning equipment, various licenses to use third
party software, a license to use our proprietary MMRPro application software, installation and training, dedicated telephone lines,
secure online storage and warranties. We determined all elements to be separate
units of accounting as they have standalone value to the customers and/or they are sold by other vendors on a standalone basis.
Delivery of the hardware and certain software elements of these arrangements occur at the inception of the agreement. We deliver
installation and training at the inception of the agreement. We also provide software licenses, telephone lines and online secure
storage over the three-year term of an MMRPro agreement. We include warranties in the arrangements, however the third party product
manufacturer, and not us, is obligated to fulfill such warranties. The third-party warranty contracts are paid in advance and are
not refundable. We allocate the revenue derived from these
arrangements among all the deliverables. We base such allocation on the relative selling price of each deliverable. With the exception
of our proprietary MMRPro application software, we use third party evidence to set the selling prices used for this allocation.
In all such cases, third parties sell the same or very similar products. For the MMRPro application software, we estimate the selling
price based on recent discussions regarding licensure of that particular application on a standalone basis. To date, we have not
licensed this software on a standalone basis. We recognize the allocated revenue for each
deliverable in accordance with SEC Staff Accounting Bulletin ("SAB") No. 104, Topic 13: Revenue Recognition Revenue from the licensing of our biotech
assets may include non-refundable license and up-front fees, non- refundable milestone payments that are triggered upon achievement
of a specific event, and future royalties or lump-sum payments on sales of related products. For agreements that provide for milestone
payments, we adopted ASC 605-28-25, Revenue Recognition Milestone Method </t>
  </si>
  <si>
    <t>Shared-Based Compensation</t>
  </si>
  <si>
    <t xml:space="preserve">(g) SHARE-BASED COMPENSATION We account for share-based compensation in
accordance with ASC 718-20, Awards Classified as Equity We account for options and warrants issued
to non-employees in accordance with ASC 505-50, Equity-Based Payments to Non-Employees We estimate the fair value of each stock option
on the date of grant using the Black-Scholes option pricing model. We determine assumptions relative to volatility and anticipated
forfeitures at the time of grant. No stock options were granted during the six months ended June 30, 2016. We valued grants of
stock options and warrants during the six months ended June 30, 2016 using the following assumptions.
Expected life in years 2 - 5 Years
Stock price volatility 79%
Risk free interest rate 0.04 - 1.38%
Expected dividends None
Forfeiture rate 0% We base the assumptions used in the Black-Scholes
models upon the following data: (1) our use of the contractual life of the underlying non-employee warrants as the expected life;
the expected life of the employee options used in this calculation is the period of time the options are expected to be outstanding
and has been determined based on historical exercise experience; (2) in the absence of an extensive public market for our shares,
the expected stock price volatility of the underlying shares over the expected term of the option or warrant was taken at approximately
the mid-point of the range for similar companies at the various grant dates; (3) we base the risk free interest rate on published
U.S. Treasury Department interest rates for the expected terms of the underlying options or warrants; (4) we base expected dividends
on historical dividend data and expected future dividend activity; and (5) we base the expected forfeiture rate on historical forfeiture
activity and assumptions regarding future forfeitures based on the composition of current grantees. </t>
  </si>
  <si>
    <t>Net Income/Loss Per Share</t>
  </si>
  <si>
    <t xml:space="preserve">(h) NET INCOME/LOSS PER SHARE We apply the guidance of ASC 260-10, Earnings
Per Share We excluded all potential anti-dilutive common
shares from the computation of diluted net loss per common share for the six months ended June 30, 2016 and 2015 because they were
anti-dilutive due to our net loss position. Stock options, warrants and convertible notes excluded from the computation totaled
50,094,179 shares for the six months ended June 30, 2016 and 35,702,767 shares for the six months ended June 30, 2015, respectively. </t>
  </si>
  <si>
    <t>Recent Accounting Pronouncements</t>
  </si>
  <si>
    <t xml:space="preserve">(i) RECENT ACCOUNTING PRONOUNCEMENTS In May 2014, the Financial Accounting Standards
Board issued Accounting Standards Update (ASU) 2014-09, Revenue from Contracts with Customers In August 2014, the FABS issued ASU No. 2014-15,
Disclosure of Uncertainties about an Entity's Ability to Continue as a Going Concern In February 2015, the FASB issued ASU 2015-02,
Consolidation (Topic 810): Amendments to the Consolidation Analysis In April 2015, the FASB issued ASU No 2015-3,
Simplifying the Presentation of Debt Issuance Costs. In February 2016, the FASB issued ASU 2016-02, Leases
(Topic 842) In March 2016, the FASB issued ASU 2016-09, Improvements
to Employee Share-Based Payment Accounting In April 2016, the FASB issued AS 2016-10,
Revenue from Contracts with Customers (Topic 606) </t>
  </si>
  <si>
    <t>Reclassifications</t>
  </si>
  <si>
    <t xml:space="preserve">(j) RECLASSIFICATIONS Certain numbers in the prior year have been
reclassified to conform to the current year's presentation. </t>
  </si>
  <si>
    <t>Income Taxes</t>
  </si>
  <si>
    <t xml:space="preserve">Under ASC 740-270, Income Taxes - Interim
Reporting Pursuant to ASC 740, Income Taxes MMR Inc., in its capacity as the operating
company taking over our income tax positions in addition to its own positions after January 27, 2009 (see Note 1), has estimated
its annual effective tax rate to be zero. MMRGlobal has based this on an expectation that the combined entity will generate net
operating losses in 2016, and it is not likely that those losses will be recovered using future taxable income. Therefore, no provision
for income tax has been recorded as of and for the six months ended June 30, 2016. We account for income taxes in accordance
with ASC 740-10, Income Taxes </t>
  </si>
  <si>
    <t>SHARE-BASED COMPENSATION (Tables)</t>
  </si>
  <si>
    <t>Share-based Compensation Tables</t>
  </si>
  <si>
    <t>Schedule of Valuation Assumptions to Determine the Fair Value of Stock Options</t>
  </si>
  <si>
    <t xml:space="preserve">The inputs used for the Black-Scholes option
and warrant valuation model were as follows:
Expected life in years 2 - 5 Years
Stock price volatility 79%
Risk free interest rate 0.04 - 1.38%
Expected dividends None
Forfeiture rate 0% </t>
  </si>
  <si>
    <t>COMMITMENTS AND CONTINGENCIES (Tables)</t>
  </si>
  <si>
    <t>Commitments And Contingencies Tables</t>
  </si>
  <si>
    <t>Schedule of Future Minimum Rental Payments for Operating and Capital Leases</t>
  </si>
  <si>
    <t xml:space="preserve">Future
minimum lease payments as of June 30, 2016, under non-cancelable operating leases (with initial or remaining lease terms in excess
of one year) are as follows:
Year Ending Operating Capital
December 31, Leases Leases
2016 (Remainder of) $ 49,500 $ 13,222
2017 99,900 -
2018 99,900 -
Total minimum lease payments $ 249,300 $ 13,222 </t>
  </si>
  <si>
    <t>EQUITY ISSUANCES (Tables)</t>
  </si>
  <si>
    <t>Disclosure of Compensation Related Costs, Share-based Payments [Abstract]</t>
  </si>
  <si>
    <t>Summary of Outstanding Option Awards</t>
  </si>
  <si>
    <t xml:space="preserve">A summary of option activity for the six months
ended June 30, 2016 is presented below. Options granted by MMR Inc. prior to the date of the Merger have been retroactively restated
to reflect the conversion ratio of MMR Inc. to MMR shares.
Weighted-Average
Weighted- Remaining
Average Contractual Aggregate
Exercise Life Intrinsic
Options Price (Years) Value
Outstanding at December 31, 2015 7,488,345 $ 0.50 3.62 $ -
Granted - -
Exercised - -
Cancelled (126,052) 0.90
Outstanding at June 30, 2016 (Unaudited) 7,362,293 $ 0.50 3.19 $ -
Vested and expected to vest
at June 30, 2016 (Unaudited) 7,362,293 $ 0.50 3.19 $ -
Exercisable at June 30, 2016 (Unaudited) 7,362,293 $ 0.50 3.19 $ - </t>
  </si>
  <si>
    <t>Summary of Stock Options Outstanding and Exercisable</t>
  </si>
  <si>
    <t xml:space="preserve">The following table summarizes information
about stock options outstanding and exercisable at June 30, 2016.
Options Outstanding Options Exercisable
Weighted Weighted Weighted Weighted
Average Average Average Average
Exercise Number Remaining Exercise Number Remaining Exercise
Price of Shares Life (Years) Price of Shares Life (Years) Price
$ 0.25 - 0.45 2,560,000 5.36 $ 0.35 2,560,000 5.36 $ 0.35
$ 0.50 - 0.75 4,602,293 1.94 $ 0.55 4,602,293 1.94 $ 0.55
$ &gt; 0.75 200,000 3.96 $ 0.90 200,000 3.96 $ 0.90
7,362,293 7,362,293 The following summarizes the total warrants
outstanding and exercisable as of June 30, 2016:
Warrants Outstanding Warrants Exercisable
Warrants Weighted Avg Weighted Avg Warrants Weighted Avg Weighted Avg
Ranges Outstanding Remaining Life Exercise Price Exercisable Remaining Life Exercise Price
$0.02 - $0.30 36,063,476 2.84 $ 0.05 34,030,142 2.82 $ 0.05
$0.30 - $0.50 255,000 0.78 0.50 255,000 0.78 0.50
Greater $0.50 2,090,812 0.31 0.75 2,090,813 0.31 0.75
38,409,288 36,375,955 </t>
  </si>
  <si>
    <t>Summary of Outstanding Warrant Awards</t>
  </si>
  <si>
    <t xml:space="preserve">A summary of the activity of our warrants
for the six months ended June 30, 2016 is presented below:
Weighted Avg
Shares Exercise Price
Outstanding at December 31, 2015 11,428,610 $ 0.30
Granted 40,227,714 0.03
Exercised (11,750,000) -
Cancelled (1,497,036) 0.42
Outstanding at June 30, 2016 (Unaudited) 38,409,288 $ 0.09
Exercisable at June 30, 2016 (Unaudited) 36,375,955 $ 0.09 </t>
  </si>
  <si>
    <t>Black-Scholes option and valuation model assumptions</t>
  </si>
  <si>
    <t>Shares Issued for Services or Reduction to Liabilities</t>
  </si>
  <si>
    <t xml:space="preserve">During the six months ended June 30, 2016,
we issued 26,459,439 shares of common stock with a value of $368,220 to various third parties and charged the proceeds to the appropriate
accounts for the following reasons:
Six Months Ended June 30, 2016
Purpose Shares Value
Services provided - $ -
Reduction of payables 26,459,439 368,220
Totals 26,459,439 $ 368,220 </t>
  </si>
  <si>
    <t>NOTES PAYABLE (Tables)</t>
  </si>
  <si>
    <t>Notes Payable Tables</t>
  </si>
  <si>
    <t>Notes Payable</t>
  </si>
  <si>
    <t xml:space="preserve">Notes payable consisted of the following:
June 30, December 31,
2016 2015
Promissory notes payable due to the former officers of MMRGlobal as part of severance packages, due in full on August 31, 2009 with no stated interest $ 76,783 $ 76,783
Promissory notes payable due to the former officers of MMRGlobal pursuant to the Resignation and Post-Merger Employment Arrangement, due in full on August 31, 2009 with no stated interest 25,444 25,444
Promissory notes payable due to vendors relating to settlement of certain outstanding accounts payable, payable in 18 equal monthly installments commencing on July 27, 2009 and ending
on January 27, 2011, with no stated interest 223,116 223,116
Short-term loan due to a third-party with 6% interest 56,896 44,070
382,239 369,413
Less: current portion (382,239) (369,413)
Notes payable, less current portion $ - $ -
Short term loan due to a related-party, payable in full on January 2, 2014 with 12% interest $ 6,743 $ 6,743
Short term loan due to a related-party, payable in full on May 31, 2014 with 12% interest - 50,000
Notes payable related party, current portion 6,743 56,743
Less: current portion (6,743) (56,743)
Notes payable related party, less current portion $ - $ - </t>
  </si>
  <si>
    <t>Accounting Policies (Cash and Cash Equivalents) (Narrative) (Details) - USD ($)</t>
  </si>
  <si>
    <t>Dec. 31, 2014</t>
  </si>
  <si>
    <t>Accounting Policies Cash And Cash Equivalents Narrative Details</t>
  </si>
  <si>
    <t>Accounting Policies (Intangible Assets and Impairments) (Narrative) (Details) - USD ($)</t>
  </si>
  <si>
    <t>Accounting Policies Intangible Assets And Impairments Narrative Details</t>
  </si>
  <si>
    <t>Impairment charges</t>
  </si>
  <si>
    <t>Accounting Policies (Share-Based Compensation Schedule Of Assumptions Used In Black-Scholes Model) (Details) - USD ($)</t>
  </si>
  <si>
    <t>Accounting Policies Share-based Compensation Schedule Of Assumptions Used In Black-scholes Model Details</t>
  </si>
  <si>
    <t>Expected life, in years, maximum</t>
  </si>
  <si>
    <t>5 years</t>
  </si>
  <si>
    <t>Stock price volatility, minimum</t>
  </si>
  <si>
    <t>79.00%</t>
  </si>
  <si>
    <t>Stock price volatility, maximum</t>
  </si>
  <si>
    <t>Risk-free interest rate, mimimum</t>
  </si>
  <si>
    <t>0.04%</t>
  </si>
  <si>
    <t>Risk-free interest rate, maximum</t>
  </si>
  <si>
    <t>1.38%</t>
  </si>
  <si>
    <t>Expected dividends</t>
  </si>
  <si>
    <t>Forfeiture rate</t>
  </si>
  <si>
    <t>0.00%</t>
  </si>
  <si>
    <t>Accounting Policies (Net Income/Loss Per Share) (Narrative) (Details) - shares</t>
  </si>
  <si>
    <t>Accounting Policies Net Incomeloss Per Share Narrative Details</t>
  </si>
  <si>
    <t>Stock options, warrants and convertible notes excluded from the computation of net loss per share</t>
  </si>
  <si>
    <t>Related Party Note Payable (Narrative) (Details) - Tenth Amended and Restated Secured Promissory Note - USD ($)</t>
  </si>
  <si>
    <t>Date of note</t>
  </si>
  <si>
    <t>Apr. 29,
		2014</t>
  </si>
  <si>
    <t>Maximum line of credit under note</t>
  </si>
  <si>
    <t xml:space="preserve">On June 6, 2016, we and The RHL Group entered
into an Eleventh Amended and Restated Promissory Note (the " Amended Note Existing Note Credit
Facility Historically, the predecessor notes have increased
over time the maximum amount of credit available under the Credit Facility from $100,000 to $1,000,000 to $3,000,000 to $4,500,000.
The maximum amount of the Amended Note is $4,500,000. The Amended Note continues to bear interest at the lesser of 10% or the highest
rate then permitted by law, and is secured (similar to the Existing Note) by a Security Agreement, which has been in effect since
July 31, 2007, as renewed and amended to date (the "Security Agreement"). The Eleventh Amended Note had a current balance
of $2,632,200 at June 30, 2016. The components of the Eleventh Amended Note and the related balance sheet presentation as of June
30, 2016 are as follows: $1,577,021, which is included in the Line of Credit, related party; and $1,055,179 for other obligations
due to The RHL Group, which is included in related party payables. Total interest expense on the Line of Credit
for the three months ended June 30, 2016 and 2015 amounted to $60,339 and $34,728, respectively. Total interest expense on the
Line of Credit for the six months ended June 30, 2016 and 2015 amounted to $129,312 and $65,389, respectively. The unpaid interest
balances as of June 30, 2016 and December 31, 2015 were $250,812 and $60,257, respectively. In conjunction with the Eleventh Amended Note,
we were required to maintain certain financial covenants, including the requirement that we have at least $200,000 of cash in our
bank accounts or such other amount as necessary to maintain operations through the subsequent thirty (30) days and timely pay any
obligations due respecting payroll and all associated payroll taxes at any time during the term of the Note. Since we did not meet
these covenants as of June 30, 2016, we received a second waiver from The RHL Group until August 25th, 2016. </t>
  </si>
  <si>
    <t>Maturity date</t>
  </si>
  <si>
    <t>Apr. 29,
		2016</t>
  </si>
  <si>
    <t>Warrants granted for shares</t>
  </si>
  <si>
    <t>Warrant price per share</t>
  </si>
  <si>
    <t>Debt component classification:</t>
  </si>
  <si>
    <t>Total note payable balance</t>
  </si>
  <si>
    <t>Interest expense on line of credit</t>
  </si>
  <si>
    <t>Related party accrued interest</t>
  </si>
  <si>
    <t>Income Taxes (Narrative) (Details)</t>
  </si>
  <si>
    <t>Jun. 30, 2016USD ($)</t>
  </si>
  <si>
    <t>Income Taxes Narrative Details</t>
  </si>
  <si>
    <t>Unrecognized tax benefits</t>
  </si>
  <si>
    <t>Income tax rate</t>
  </si>
  <si>
    <t>Commitments and Contingencies (Operating Leases) (Details)</t>
  </si>
  <si>
    <t>Year ending December 31:</t>
  </si>
  <si>
    <t>2016 (Remainder of)</t>
  </si>
  <si>
    <t>Total minimum lease payments</t>
  </si>
  <si>
    <t>Commitments and Contingencies (Capital Leases) (Details)</t>
  </si>
  <si>
    <t>Year ending December31:</t>
  </si>
  <si>
    <t>Commitments and Contingencies (Leases Narrative) (Details) - USD ($)</t>
  </si>
  <si>
    <t>Rent expense</t>
  </si>
  <si>
    <t>September 2013 Lease</t>
  </si>
  <si>
    <t>Operating lease description</t>
  </si>
  <si>
    <t xml:space="preserve">Effective September 1, 2013, we renewed our lease for office space in Los Angeles, California with a term
through August 31, 2018. The lease currently requires a monthly payment of $8,250. </t>
  </si>
  <si>
    <t>Equity Issuances (Stock Option Activity Summary Of Option Activity) (Details)</t>
  </si>
  <si>
    <t>Jun. 30, 2016USD ($)$ / sharesshares</t>
  </si>
  <si>
    <t>Equity Issuances Stock Option Activity Summary Of Option Activity Details</t>
  </si>
  <si>
    <t>Outstanding at December 31, 2015</t>
  </si>
  <si>
    <t>Granted</t>
  </si>
  <si>
    <t>Exercised</t>
  </si>
  <si>
    <t>Cancelled</t>
  </si>
  <si>
    <t>Outstanding at June 30, 2016 (Unaudited)</t>
  </si>
  <si>
    <t>Vested and expected to vest at June 30, 2016 (Unaudited)</t>
  </si>
  <si>
    <t>Exercisable at June 30, 2016 (Unaudited)</t>
  </si>
  <si>
    <t>Weighted-Average Exercise Prices, Outstanding at December 31, 2015 | $ / shares</t>
  </si>
  <si>
    <t>Weighted-Average Exercise Prices, Granted | $ / shares</t>
  </si>
  <si>
    <t>Weighted-Average Exercise Prices, Exercised | $ / shares</t>
  </si>
  <si>
    <t>Weighted-Average Exercise Prices, Forfeited, cancelled or expired | $ / shares</t>
  </si>
  <si>
    <t>Weighted-Average Exercise Prices, Outstanding at June 30, 2016 | $ / shares</t>
  </si>
  <si>
    <t>Weighted-Average Exercise Prices, Vested and expected to vest | $ / shares</t>
  </si>
  <si>
    <t>Weighted-Average Remaining Contractual Life (in years), Outstanding at December 31, 2015</t>
  </si>
  <si>
    <t>3 years 223 days</t>
  </si>
  <si>
    <t>Weighted-Average Remaining Contractual Life (in years), Outstanding at June 30, 2016</t>
  </si>
  <si>
    <t>3 years 68 days</t>
  </si>
  <si>
    <t>Weighted-Average Remaining Contractual Life (in years), Vested and expected to vest</t>
  </si>
  <si>
    <t>Weighted-Average Remaining Contractual Life (in years), Exercisable</t>
  </si>
  <si>
    <t>Aggregate Intrinsic Value, Outstanding at December 31, 2015 | $</t>
  </si>
  <si>
    <t>Aggregate Intrinsic Value, Outstanding at June 30, 2016 | $</t>
  </si>
  <si>
    <t>Aggregate Intrinsic Value, Vested and expected to vest | $</t>
  </si>
  <si>
    <t>Aggregate Intrinsic Value, Exercisable | $</t>
  </si>
  <si>
    <t>Equity Issuances (Stock Option Activity Summary Of Stock Options Outstanding and Exercisable) (Details) - $ / shares</t>
  </si>
  <si>
    <t>Options Outstanding, Number of Shares</t>
  </si>
  <si>
    <t>Options Outstanding, Weighted-Average Exercise Price Per Share</t>
  </si>
  <si>
    <t>Options Exercisable, Number of Shares</t>
  </si>
  <si>
    <t>$0.25 - $0.45</t>
  </si>
  <si>
    <t>Range of Exercise Price, Minimum</t>
  </si>
  <si>
    <t>Range of Exercise Price, Maximum</t>
  </si>
  <si>
    <t>Options Outstanding, Weighted-Average Remaining Life (in years)</t>
  </si>
  <si>
    <t>5 years 130 days</t>
  </si>
  <si>
    <t>Options Exercisable, Weighted-Average Remaining Life (in years)</t>
  </si>
  <si>
    <t>Options Exercisable, Weighted-Average Exercise Price Per Share</t>
  </si>
  <si>
    <t>$0.50 - $0.75</t>
  </si>
  <si>
    <t>1 year 338 days</t>
  </si>
  <si>
    <t>&gt; $0.75</t>
  </si>
  <si>
    <t>3 years 346 days</t>
  </si>
  <si>
    <t>Equity Issuances (Stock Option and Warrant Expense Narrative) (Details) - USD ($)</t>
  </si>
  <si>
    <t>Equity Issuances Stock Option And Warrant Expense Narrative Details</t>
  </si>
  <si>
    <t>Stock option expense</t>
  </si>
  <si>
    <t>Warrant expense</t>
  </si>
  <si>
    <t>Equity Issuances (Summary Of Warrant Activity) (Details)</t>
  </si>
  <si>
    <t>Jun. 30, 2016$ / sharesshares</t>
  </si>
  <si>
    <t>Equity Issuances Summary Of Warrant Activity Details</t>
  </si>
  <si>
    <t>Warrants outstanding at December 31, 2015 | shares</t>
  </si>
  <si>
    <t>Granted | shares</t>
  </si>
  <si>
    <t>Exercised | shares</t>
  </si>
  <si>
    <t>Cancelled | shares</t>
  </si>
  <si>
    <t>Warrants outstanding at June 30, 2016 | shares</t>
  </si>
  <si>
    <t>Warrants exercisable at June 30, 2016 | shares</t>
  </si>
  <si>
    <t>Weighted-average exercise price, beginning balance | $ / shares</t>
  </si>
  <si>
    <t>Weighted-average exercise price, granted | $ / shares</t>
  </si>
  <si>
    <t>Weighted-average exercise price, exercised during period | $ / shares</t>
  </si>
  <si>
    <t>Weighted-average exercise price, cancelled during period | $ / shares</t>
  </si>
  <si>
    <t>Weighted-average exercise price, ending balance | $ / shares</t>
  </si>
  <si>
    <t>Warrants exercisable, weighted average exercise price | $ / shares</t>
  </si>
  <si>
    <t>Equity Issuances (Summary Of Warrants Outstanding and Exercisable) (Details)</t>
  </si>
  <si>
    <t>Warrants exercisable | shares</t>
  </si>
  <si>
    <t>$0.02 - $0.30</t>
  </si>
  <si>
    <t>Warrants outstanding, Weighted-average remaining life, in years</t>
  </si>
  <si>
    <t>2 years 302 days</t>
  </si>
  <si>
    <t>Warrants outstanding, Weighted-average exercise price</t>
  </si>
  <si>
    <t>Warrants exercisable, Weighted-average remaining life, in years</t>
  </si>
  <si>
    <t>Warrants exercisable, Weighted-average exercise price</t>
  </si>
  <si>
    <t>$0.30 - $0.50</t>
  </si>
  <si>
    <t>281 days</t>
  </si>
  <si>
    <t>&gt; $0.50</t>
  </si>
  <si>
    <t>112 days</t>
  </si>
  <si>
    <t>Equity Issuances (Inputs Used In Black-Scholesl) (Details) - USD ($)</t>
  </si>
  <si>
    <t>Equity Issuances Inputs Used In Black-scholesl Details</t>
  </si>
  <si>
    <t>Risk-free interest rate, minimum</t>
  </si>
  <si>
    <t>Equity Issuances (Shares Issued for Services or Reduction to Liabilities) (Details)</t>
  </si>
  <si>
    <t>Jun. 30, 2016USD ($)shares</t>
  </si>
  <si>
    <t>Equity Issuances Shares Issued For Services Or Reduction To Liabilities Details</t>
  </si>
  <si>
    <t>Reduction of payables, shares | shares</t>
  </si>
  <si>
    <t>Reduction of payables, amount | $</t>
  </si>
  <si>
    <t>Total payment of services provided through issuance of common stock, shares | shares</t>
  </si>
  <si>
    <t>Total payment of accounts payable through issuance of common stock, amount | $</t>
  </si>
  <si>
    <t>Equity Issuances (Stock Bonus Agreements) (Narrative) (Details) - USD ($)</t>
  </si>
  <si>
    <t>Stock Bonus Agreement expense</t>
  </si>
  <si>
    <t>Notes Payable (Details) - USD ($)</t>
  </si>
  <si>
    <t>Notes payable consisted of the following:</t>
  </si>
  <si>
    <t>Short-term debt</t>
  </si>
  <si>
    <t>Related party short-term debt</t>
  </si>
  <si>
    <t>Severance Package Notes</t>
  </si>
  <si>
    <t>Short-term Debt, Terms</t>
  </si>
  <si>
    <t xml:space="preserve">Promissory notes payable due to the former officers of MMRGlobal as part of severance packages, due in full
on August 31, 2009 with no stated interest </t>
  </si>
  <si>
    <t>Resignation and Post-Merger Employment Arrangement Notes</t>
  </si>
  <si>
    <t>Promissory notes payable due to the former officers of</t>
  </si>
  <si>
    <t>Notes Payable - Vendors</t>
  </si>
  <si>
    <t>Promissory notes payable due to vendors relating to settlement of certain</t>
  </si>
  <si>
    <t>Short Term Loan Two</t>
  </si>
  <si>
    <t xml:space="preserve">Short-term loan due to a third-party with 6% interest </t>
  </si>
  <si>
    <t>Related Party One</t>
  </si>
  <si>
    <t xml:space="preserve">Short term loan due to a related-party, payable in full on January 2, 2014
with 12% interest </t>
  </si>
  <si>
    <t>Related Party Two</t>
  </si>
  <si>
    <t xml:space="preserve">Short term loan due to a related-party, payable in full on May 31, 2014 with 12% interest </t>
  </si>
  <si>
    <t>Convertible Promissory Notes (Narrative) (Details)</t>
  </si>
  <si>
    <t>Jun. 30, 2015USD ($)</t>
  </si>
  <si>
    <t>Convertible Promissory Notes Narrative Details</t>
  </si>
  <si>
    <t>Debt instrument, description</t>
  </si>
  <si>
    <t>From time to time, we issue Convertible Promissory
Notes. As of June 30, 2016, a total of $323,749 in convertible notes remained outstanding and have matured. However, the Company
and the Holders have agreed to keep the balance as a Note Payable and the note holders have elected not to convert their note
balances into shares of our common stock as of June 30, 2016. Each Note contains the following general terms
and provisions:
The principal amount owed under each note becomes due and payable one year or less from
the investment date provided that, upon ten (10) days' prior written notice to the holder, we may, in our sole discretion, extend
the maturity date for an additional six month term. The Notes can be further extended upon mutual agreement. These notes bear interest at a rate of 0%-6% per annum payable in cash or shares of common
stock or a combination of cash and shares of common stock at our option.</t>
  </si>
  <si>
    <t>Debt Instrument, Convertible, Number of Equity Instruments</t>
  </si>
  <si>
    <t>Interest expense</t>
  </si>
  <si>
    <t>Restructuring Activities (Narrative) (Details) - USD ($)</t>
  </si>
  <si>
    <t>Total remaining severance liability</t>
  </si>
  <si>
    <t>Favrille</t>
  </si>
  <si>
    <t>Restructuring and Related Activities, Description</t>
  </si>
  <si>
    <t xml:space="preserve">In connection with the merger with Favrille,
Inc. in 2009, we signed promissory notes with certain former executives totaling $76,783. As of June 30, 2016, the total remaining severance
liabilities amounted to $620,613, which is reflected as severance liability on the accompanying consolidated balance sheets. This
consists of $571,362 payable to former non-executive employees. </t>
  </si>
  <si>
    <t>Promissory notes with certain former executives</t>
  </si>
  <si>
    <t>Severance liabilty payable to former non-executive employees in 18 monthly installments starting on July 27, 2009</t>
  </si>
  <si>
    <t>Related Party Transactions (Narrative) (Details) - USD ($)</t>
  </si>
  <si>
    <t>The RHL Group, Inc.</t>
  </si>
  <si>
    <t>Nature of Common Ownership or Management Control Relationships</t>
  </si>
  <si>
    <t xml:space="preserve">Our Chairman and Chief Executive Officer,
Robert H. Lorsch, is also the Chief Executive Officer of The RHL Group, Inc. and has full voting power over all of the capital
stock of The RHL Group, Inc. Mr. Lorsch directly and indirectly through The RHL Group, Inc., beneficially owns approximately 32.1%
our total outstanding voting stock. The RHL Group, Inc. has loaned us money pursuant to the Eleventh Amended Note and all predecessor
notes. See Note 3 - Related Party Note Payable above. The RHL Group is an investment holding company
which provides consulting, operational and technical services to us, which we refer to as the RHL Services. As part of the RHL
Services, The RHL Group provides us with unrestricted access to its internal business and relationship contact database of more
than 10,000 persons and entities, which includes clients of The RHL Group and other individuals which may hold value to us. The
RHL Group also provides infrastructure support to us, including allowing us unlimited access to its facilities, equipment, and
data, information management and server systems. In addition to allowing us the use of its office support personnel, The RHL Group
has also consented to allow us to utilize the full-time services of Mr. Lorsch as our President, Chairman and Chief Executive Officer,
which requires substantial time and energy away from his required duties as The RHL Group's Chairman and Chief Executive Officer.
In addition, The RHL Group has made its President, Kira Reed, available as our spokesperson. Ms. Reed, who is Mr. Lorsch's spouse,
also manages our social networking activities. In consideration for the above, The RHL Group,
Inc. has a consulting arrangement with MMR. A copy of the consulting agreement is filed as an exhibit in our Form 8-K, as filed
with the SEC on May 4, 2009 and is hereby incorporated by reference. </t>
  </si>
  <si>
    <t>Bernard Stolar</t>
  </si>
  <si>
    <t xml:space="preserve">We incurred $25,000 during the six months
ended June 30, 2016 and 2015, toward marketing consulting services from Bernard Stolar, a director. We included $242,773 and $206,272
in related party payables as of June 30, 2016 and December 31, 2015, respectively, in connection with these services and board
fees. </t>
  </si>
  <si>
    <t>Related Party Transaction, Expenses from Transactions with Related Party</t>
  </si>
  <si>
    <t>Significant Vendor</t>
  </si>
  <si>
    <t xml:space="preserve">We contract with a significant vendor for
the development and maintenance of the software applications necessary to run our MyMedicalRecords PHR, MyEsafeDepositBox and MyMedicalRecords
Pro products. Our outside developer supports our software development needs through a team of software engineers, programmers,
quality control personnel and testers, who work with our internal product development team on all aspects of application development,
design, integration and support of our products. This vendor is also a stockholder. For the six months ended June 30, 2016 and
2015, the total expenses relating to this stockholder amounted to $60,000 and $60,000, respectively. In addition, we capitalized
$0 of software development costs for the quarter ended June 30, 2016. As of June 30, 2016 and December 31, 2015, the total amounts
due to the stockholder and included in related party payables amounted to $165,000 and $130,000 respectively.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8570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250060616</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129</v>
      </c>
      <c t="s" r="B1" s="2">
        <v>1</v>
      </c>
    </row>
    <row spans="1:2" r="2">
      <c t="s" r="B2" s="2">
        <v>2</v>
      </c>
    </row>
    <row spans="1:2" r="3">
      <c t="s" r="A3" s="3">
        <v>121</v>
      </c>
    </row>
    <row spans="1:2" r="4">
      <c t="s" r="A4" s="4">
        <v>129</v>
      </c>
      <c t="s" r="B4" s="4">
        <v>130</v>
      </c>
    </row>
    <row spans="1:2" r="5">
      <c t="s" r="A5" s="4">
        <v>131</v>
      </c>
      <c t="s" r="B5"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3</v>
      </c>
      <c t="s" r="B1" s="2">
        <v>1</v>
      </c>
    </row>
    <row spans="1:2" r="2">
      <c t="s" r="B2" s="2">
        <v>2</v>
      </c>
    </row>
    <row spans="1:2" r="3">
      <c t="s" r="A3" s="3">
        <v>121</v>
      </c>
    </row>
    <row spans="1:2" r="4">
      <c t="s" r="A4" s="4">
        <v>133</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5</v>
      </c>
      <c t="s" r="B1" s="2">
        <v>1</v>
      </c>
    </row>
    <row spans="1:2" r="2">
      <c t="s" r="B2" s="2">
        <v>2</v>
      </c>
    </row>
    <row spans="1:2" r="3">
      <c t="s" r="A3" s="3">
        <v>121</v>
      </c>
    </row>
    <row spans="1:2" r="4">
      <c t="s" r="A4" s="4">
        <v>135</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7</v>
      </c>
      <c t="s" r="B1" s="2">
        <v>1</v>
      </c>
    </row>
    <row spans="1:2" r="2">
      <c t="s" r="B2" s="2">
        <v>2</v>
      </c>
    </row>
    <row spans="1:2" r="3">
      <c t="s" r="A3" s="3">
        <v>121</v>
      </c>
    </row>
    <row spans="1:2" r="4">
      <c t="s" r="A4" s="4">
        <v>137</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9</v>
      </c>
      <c t="s" r="B1" s="2">
        <v>1</v>
      </c>
    </row>
    <row spans="1:2" r="2">
      <c t="s" r="B2" s="2">
        <v>2</v>
      </c>
    </row>
    <row spans="1:2" r="3">
      <c t="s" r="A3" s="3">
        <v>121</v>
      </c>
    </row>
    <row spans="1:2" r="4">
      <c t="s" r="A4" s="4">
        <v>139</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1</v>
      </c>
      <c t="s" r="B1" s="2">
        <v>1</v>
      </c>
    </row>
    <row spans="1:2" r="2">
      <c t="s" r="B2" s="2">
        <v>2</v>
      </c>
    </row>
    <row spans="1:2" r="3">
      <c t="s" r="A3" s="3">
        <v>121</v>
      </c>
    </row>
    <row spans="1:2" r="4">
      <c t="s" r="A4" s="4">
        <v>141</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3</v>
      </c>
      <c t="s" r="B1" s="2">
        <v>1</v>
      </c>
    </row>
    <row spans="1:2" r="2">
      <c t="s" r="B2" s="2">
        <v>2</v>
      </c>
    </row>
    <row spans="1:2" r="3">
      <c t="s" r="A3" s="3">
        <v>121</v>
      </c>
    </row>
    <row spans="1:2" r="4">
      <c t="s" r="A4" s="4">
        <v>143</v>
      </c>
      <c t="s" r="B4"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5</v>
      </c>
      <c t="s" r="B1" s="2">
        <v>1</v>
      </c>
    </row>
    <row spans="1:2" r="2">
      <c t="s" r="B2" s="2">
        <v>2</v>
      </c>
    </row>
    <row spans="1:2" r="3">
      <c t="s" r="A3" s="3">
        <v>121</v>
      </c>
    </row>
    <row spans="1:2" r="4">
      <c t="s" r="A4" s="4">
        <v>145</v>
      </c>
      <c t="s" r="B4" s="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147</v>
      </c>
      <c t="s" r="B1" s="2">
        <v>1</v>
      </c>
    </row>
    <row spans="1:2" r="2">
      <c t="s" r="B2" s="2">
        <v>2</v>
      </c>
    </row>
    <row spans="1:2" r="3">
      <c t="s" r="A3" s="3">
        <v>121</v>
      </c>
    </row>
    <row spans="1:2" r="4">
      <c t="s" r="A4" s="4">
        <v>148</v>
      </c>
      <c t="s" r="B4" s="4">
        <v>149</v>
      </c>
    </row>
    <row spans="1:2" r="5">
      <c t="s" r="A5" s="4">
        <v>150</v>
      </c>
      <c t="s" r="B5" s="4">
        <v>151</v>
      </c>
    </row>
    <row spans="1:2" r="6">
      <c t="s" r="A6" s="4">
        <v>152</v>
      </c>
      <c t="s" r="B6" s="4">
        <v>153</v>
      </c>
    </row>
    <row spans="1:2" r="7">
      <c t="s" r="A7" s="4">
        <v>154</v>
      </c>
      <c t="s" r="B7" s="4">
        <v>155</v>
      </c>
    </row>
    <row spans="1:2" r="8">
      <c t="s" r="A8" s="4">
        <v>156</v>
      </c>
      <c t="s" r="B8" s="4">
        <v>157</v>
      </c>
    </row>
    <row spans="1:2" r="9">
      <c t="s" r="A9" s="4">
        <v>158</v>
      </c>
      <c t="s" r="B9" s="4">
        <v>159</v>
      </c>
    </row>
    <row spans="1:2" r="10">
      <c t="s" r="A10" s="4">
        <v>160</v>
      </c>
      <c t="s" r="B10" s="4">
        <v>161</v>
      </c>
    </row>
    <row spans="1:2" r="11">
      <c t="s" r="A11" s="4">
        <v>162</v>
      </c>
      <c t="s" r="B11" s="4">
        <v>163</v>
      </c>
    </row>
    <row spans="1:2" r="12">
      <c t="s" r="A12" s="4">
        <v>164</v>
      </c>
      <c t="s" r="B12" s="4">
        <v>165</v>
      </c>
    </row>
    <row spans="1:2" r="13">
      <c t="s" r="A13" s="4">
        <v>166</v>
      </c>
      <c t="s" r="B13" s="4">
        <v>167</v>
      </c>
    </row>
    <row spans="1:2" r="14">
      <c t="s" r="A14" s="4">
        <v>168</v>
      </c>
      <c t="s" r="B14" s="4">
        <v>169</v>
      </c>
    </row>
    <row spans="1:2" r="15">
      <c t="s" r="A15" s="4">
        <v>170</v>
      </c>
      <c t="s" r="B15" s="4">
        <v>171</v>
      </c>
    </row>
    <row spans="1:2" r="16">
      <c t="s" r="A16" s="4">
        <v>172</v>
      </c>
      <c t="s" r="B16" s="4">
        <v>173</v>
      </c>
    </row>
    <row spans="1:2" r="17">
      <c t="s" r="A17" s="4">
        <v>174</v>
      </c>
      <c t="s" r="B17"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0</v>
      </c>
      <c t="n" r="C3" s="7">
        <v>0</v>
      </c>
    </row>
    <row spans="1:3" r="4">
      <c t="s" r="A4" s="4">
        <v>31</v>
      </c>
      <c t="n" r="B4" s="6">
        <v>11744</v>
      </c>
      <c t="n" r="C4" s="6">
        <v>27934</v>
      </c>
    </row>
    <row spans="1:3" r="5">
      <c t="s" r="A5" s="4">
        <v>32</v>
      </c>
      <c t="n" r="B5" s="6">
        <v>0</v>
      </c>
      <c t="n" r="C5" s="6">
        <v>0</v>
      </c>
    </row>
    <row spans="1:3" r="6">
      <c t="s" r="A6" s="4">
        <v>33</v>
      </c>
      <c t="n" r="B6" s="6">
        <v>121463</v>
      </c>
      <c t="n" r="C6" s="6">
        <v>0</v>
      </c>
    </row>
    <row spans="1:3" r="7">
      <c t="s" r="A7" s="4">
        <v>34</v>
      </c>
      <c t="n" r="B7" s="6">
        <v>133207</v>
      </c>
      <c t="n" r="C7" s="6">
        <v>27934</v>
      </c>
    </row>
    <row spans="1:3" r="8">
      <c t="s" r="A8" s="4">
        <v>35</v>
      </c>
      <c t="n" r="B8" s="6">
        <v>11920</v>
      </c>
      <c t="n" r="C8" s="6">
        <v>19071</v>
      </c>
    </row>
    <row spans="1:3" r="9">
      <c t="s" r="A9" s="4">
        <v>36</v>
      </c>
      <c t="n" r="B9" s="6">
        <v>587420</v>
      </c>
      <c t="n" r="C9" s="6">
        <v>669603</v>
      </c>
    </row>
    <row spans="1:3" r="10">
      <c t="s" r="A10" s="4">
        <v>37</v>
      </c>
      <c t="n" r="B10" s="6">
        <v>732547</v>
      </c>
      <c t="n" r="C10" s="6">
        <v>716608</v>
      </c>
    </row>
    <row spans="1:3" r="11">
      <c t="s" r="A11" s="3">
        <v>38</v>
      </c>
    </row>
    <row spans="1:3" r="12">
      <c t="s" r="A12" s="4">
        <v>39</v>
      </c>
      <c t="n" r="B12" s="6">
        <v>1577021</v>
      </c>
      <c t="n" r="C12" s="6">
        <v>1002428</v>
      </c>
    </row>
    <row spans="1:3" r="13">
      <c t="s" r="A13" s="4">
        <v>40</v>
      </c>
      <c t="n" r="B13" s="6">
        <v>1677860</v>
      </c>
      <c t="n" r="C13" s="6">
        <v>1385901</v>
      </c>
    </row>
    <row spans="1:3" r="14">
      <c t="s" r="A14" s="4">
        <v>41</v>
      </c>
      <c t="n" r="B14" s="6">
        <v>736285</v>
      </c>
      <c t="n" r="C14" s="6">
        <v>727509</v>
      </c>
    </row>
    <row spans="1:3" r="15">
      <c t="s" r="A15" s="4">
        <v>42</v>
      </c>
      <c t="n" r="B15" s="6">
        <v>620613</v>
      </c>
      <c t="n" r="C15" s="6">
        <v>620613</v>
      </c>
    </row>
    <row spans="1:3" r="16">
      <c t="s" r="A16" s="4">
        <v>43</v>
      </c>
      <c t="n" r="B16" s="6">
        <v>3508260</v>
      </c>
      <c t="n" r="C16" s="6">
        <v>4420585</v>
      </c>
    </row>
    <row spans="1:3" r="17">
      <c t="s" r="A17" s="4">
        <v>44</v>
      </c>
      <c t="n" r="B17" s="6">
        <v>323749</v>
      </c>
      <c t="n" r="C17" s="6">
        <v>323749</v>
      </c>
    </row>
    <row spans="1:3" r="18">
      <c t="s" r="A18" s="4">
        <v>45</v>
      </c>
      <c t="n" r="B18" s="6">
        <v>382238</v>
      </c>
      <c t="n" r="C18" s="6">
        <v>369413</v>
      </c>
    </row>
    <row spans="1:3" r="19">
      <c t="s" r="A19" s="4">
        <v>46</v>
      </c>
      <c t="n" r="B19" s="6">
        <v>6743</v>
      </c>
      <c t="n" r="C19" s="6">
        <v>56743</v>
      </c>
    </row>
    <row spans="1:3" r="20">
      <c t="s" r="A20" s="4">
        <v>47</v>
      </c>
      <c t="n" r="B20" s="6">
        <v>13222</v>
      </c>
      <c t="n" r="C20" s="6">
        <v>13221</v>
      </c>
    </row>
    <row spans="1:3" r="21">
      <c t="s" r="A21" s="4">
        <v>48</v>
      </c>
      <c t="n" r="B21" s="6">
        <v>8845991</v>
      </c>
      <c t="n" r="C21" s="6">
        <v>8920162</v>
      </c>
    </row>
    <row spans="1:3" r="22">
      <c t="s" r="A22" s="4">
        <v>49</v>
      </c>
      <c t="s" r="B22" s="4">
        <v>50</v>
      </c>
    </row>
    <row spans="1:3" r="23">
      <c t="s" r="A23" s="3">
        <v>51</v>
      </c>
    </row>
    <row spans="1:3" r="24">
      <c t="s" r="A24" s="4">
        <v>52</v>
      </c>
      <c t="s" r="B24" s="4">
        <v>50</v>
      </c>
      <c t="s" r="C24" s="4">
        <v>50</v>
      </c>
    </row>
    <row spans="1:3" r="25">
      <c t="s" r="A25" s="4">
        <v>53</v>
      </c>
      <c t="n" r="B25" s="6">
        <v>1097259</v>
      </c>
      <c t="n" r="C25" s="6">
        <v>1059050</v>
      </c>
    </row>
    <row spans="1:3" r="26">
      <c t="s" r="A26" s="4">
        <v>54</v>
      </c>
      <c t="n" r="B26" s="6">
        <v>58919665</v>
      </c>
      <c t="n" r="C26" s="6">
        <v>57687270</v>
      </c>
    </row>
    <row spans="1:3" r="27">
      <c t="s" r="A27" s="4">
        <v>55</v>
      </c>
      <c t="n" r="B27" s="6">
        <v>-68130368</v>
      </c>
      <c t="n" r="C27" s="6">
        <v>-66949874</v>
      </c>
    </row>
    <row spans="1:3" r="28">
      <c t="s" r="A28" s="4">
        <v>56</v>
      </c>
      <c t="n" r="B28" s="6">
        <v>-8113444</v>
      </c>
      <c t="n" r="C28" s="6">
        <v>-8203554</v>
      </c>
    </row>
    <row spans="1:3" r="29">
      <c t="s" r="A29" s="4">
        <v>57</v>
      </c>
      <c t="n" r="B29" s="7">
        <v>732547</v>
      </c>
      <c t="n" r="C29" s="7">
        <v>7166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184</v>
      </c>
      <c t="s" r="B1" s="2">
        <v>1</v>
      </c>
    </row>
    <row spans="1:2" r="2">
      <c t="s" r="B2" s="2">
        <v>2</v>
      </c>
    </row>
    <row spans="1:2" r="3">
      <c t="s" r="A3" s="3">
        <v>185</v>
      </c>
    </row>
    <row spans="1:2" r="4">
      <c t="s" r="A4" s="4">
        <v>186</v>
      </c>
      <c t="s" r="B4" s="4">
        <v>187</v>
      </c>
    </row>
    <row spans="1:2" r="5">
      <c t="s" r="A5" s="4">
        <v>188</v>
      </c>
      <c t="s" r="B5" s="4">
        <v>189</v>
      </c>
    </row>
    <row spans="1:2" r="6">
      <c t="s" r="A6" s="4">
        <v>190</v>
      </c>
      <c t="s" r="B6" s="4">
        <v>191</v>
      </c>
    </row>
    <row spans="1:2" r="7">
      <c t="s" r="A7" s="4">
        <v>192</v>
      </c>
      <c t="s" r="B7" s="4">
        <v>179</v>
      </c>
    </row>
    <row spans="1:2" r="8">
      <c t="s" r="A8" s="4">
        <v>193</v>
      </c>
      <c t="s" r="B8"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99</v>
      </c>
      <c t="s" r="B1" s="2">
        <v>2</v>
      </c>
      <c t="s" r="C1" s="2">
        <v>28</v>
      </c>
      <c t="s" r="D1" s="2">
        <v>70</v>
      </c>
      <c t="s" r="E1" s="2">
        <v>200</v>
      </c>
    </row>
    <row spans="1:5" r="2">
      <c t="s" r="A2" s="3">
        <v>201</v>
      </c>
    </row>
    <row spans="1:5" r="3">
      <c t="s" r="A3" s="4">
        <v>30</v>
      </c>
      <c t="n" r="B3" s="7">
        <v>0</v>
      </c>
      <c t="n" r="C3" s="7">
        <v>0</v>
      </c>
      <c t="n" r="D3" s="7">
        <v>0</v>
      </c>
      <c t="n" r="E3" s="7">
        <v>30939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2</v>
      </c>
      <c t="s" r="B1" s="2">
        <v>1</v>
      </c>
    </row>
    <row spans="1:3" r="2">
      <c t="s" r="B2" s="2">
        <v>2</v>
      </c>
      <c t="s" r="C2" s="2">
        <v>70</v>
      </c>
    </row>
    <row spans="1:3" r="3">
      <c t="s" r="A3" s="3">
        <v>203</v>
      </c>
    </row>
    <row spans="1:3" r="4">
      <c t="s" r="A4" s="4">
        <v>204</v>
      </c>
      <c t="n" r="B4" s="7">
        <v>0</v>
      </c>
      <c t="n" r="C4" s="7">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5</v>
      </c>
      <c t="s" r="B1" s="2">
        <v>1</v>
      </c>
    </row>
    <row spans="1:3" r="2">
      <c t="s" r="B2" s="2">
        <v>2</v>
      </c>
      <c t="s" r="C2" s="2">
        <v>70</v>
      </c>
    </row>
    <row spans="1:3" r="3">
      <c t="s" r="A3" s="3">
        <v>206</v>
      </c>
    </row>
    <row spans="1:3" r="4">
      <c t="s" r="A4" s="4">
        <v>207</v>
      </c>
      <c t="s" r="B4" s="4">
        <v>208</v>
      </c>
      <c t="s" r="C4" s="4">
        <v>208</v>
      </c>
    </row>
    <row spans="1:3" r="5">
      <c t="s" r="A5" s="4">
        <v>209</v>
      </c>
      <c t="s" r="B5" s="4">
        <v>210</v>
      </c>
      <c t="s" r="C5" s="4">
        <v>210</v>
      </c>
    </row>
    <row spans="1:3" r="6">
      <c t="s" r="A6" s="4">
        <v>211</v>
      </c>
      <c t="s" r="B6" s="4">
        <v>210</v>
      </c>
      <c t="s" r="C6" s="4">
        <v>210</v>
      </c>
    </row>
    <row spans="1:3" r="7">
      <c t="s" r="A7" s="4">
        <v>212</v>
      </c>
      <c t="s" r="B7" s="4">
        <v>213</v>
      </c>
      <c t="s" r="C7" s="4">
        <v>213</v>
      </c>
    </row>
    <row spans="1:3" r="8">
      <c t="s" r="A8" s="4">
        <v>214</v>
      </c>
      <c t="s" r="B8" s="4">
        <v>215</v>
      </c>
      <c t="s" r="C8" s="4">
        <v>215</v>
      </c>
    </row>
    <row spans="1:3" r="9">
      <c t="s" r="A9" s="4">
        <v>216</v>
      </c>
      <c t="n" r="B9" s="7">
        <v>0</v>
      </c>
      <c t="n" r="C9" s="7">
        <v>0</v>
      </c>
    </row>
    <row spans="1:3" r="10">
      <c t="s" r="A10" s="4">
        <v>217</v>
      </c>
      <c t="s" r="B10" s="4">
        <v>218</v>
      </c>
      <c t="s" r="C10" s="4">
        <v>21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9</v>
      </c>
      <c t="s" r="B1" s="2">
        <v>1</v>
      </c>
    </row>
    <row spans="1:3" r="2">
      <c t="s" r="B2" s="2">
        <v>2</v>
      </c>
      <c t="s" r="C2" s="2">
        <v>70</v>
      </c>
    </row>
    <row spans="1:3" r="3">
      <c t="s" r="A3" s="3">
        <v>220</v>
      </c>
    </row>
    <row spans="1:3" r="4">
      <c t="s" r="A4" s="4">
        <v>221</v>
      </c>
      <c t="n" r="B4" s="6">
        <v>46844179</v>
      </c>
      <c t="n" r="C4" s="6">
        <v>357027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r="A1" s="1">
        <v>222</v>
      </c>
      <c t="s" r="B1" s="2">
        <v>69</v>
      </c>
      <c t="s" r="D1" s="2">
        <v>1</v>
      </c>
    </row>
    <row spans="1:6" r="2">
      <c t="s" r="B2" s="2">
        <v>2</v>
      </c>
      <c t="s" r="C2" s="2">
        <v>70</v>
      </c>
      <c t="s" r="D2" s="2">
        <v>2</v>
      </c>
      <c t="s" r="E2" s="2">
        <v>70</v>
      </c>
      <c t="s" r="F2" s="2">
        <v>28</v>
      </c>
    </row>
    <row spans="1:6" r="3">
      <c t="s" r="A3" s="4">
        <v>223</v>
      </c>
      <c t="s" r="D3" s="4">
        <v>224</v>
      </c>
    </row>
    <row spans="1:6" r="4">
      <c t="s" r="A4" s="4">
        <v>225</v>
      </c>
      <c t="s" r="D4" s="4">
        <v>226</v>
      </c>
    </row>
    <row spans="1:6" r="5">
      <c t="s" r="A5" s="4">
        <v>227</v>
      </c>
      <c t="s" r="D5" s="4">
        <v>228</v>
      </c>
    </row>
    <row spans="1:6" r="6">
      <c t="s" r="A6" s="4">
        <v>229</v>
      </c>
      <c t="n" r="D6" s="6">
        <v>1764642</v>
      </c>
    </row>
    <row spans="1:6" r="7">
      <c t="s" r="A7" s="4">
        <v>230</v>
      </c>
      <c t="n" r="D7" s="8">
        <v>0.003</v>
      </c>
    </row>
    <row spans="1:6" r="8">
      <c t="s" r="A8" s="3">
        <v>231</v>
      </c>
    </row>
    <row spans="1:6" r="9">
      <c t="s" r="A9" s="4">
        <v>39</v>
      </c>
      <c t="n" r="B9" s="7">
        <v>850000</v>
      </c>
      <c t="n" r="D9" s="7">
        <v>850000</v>
      </c>
    </row>
    <row spans="1:6" r="10">
      <c t="s" r="A10" s="4">
        <v>40</v>
      </c>
      <c t="n" r="B10" s="6">
        <v>690000</v>
      </c>
      <c t="n" r="D10" s="6">
        <v>690000</v>
      </c>
    </row>
    <row spans="1:6" r="11">
      <c t="s" r="A11" s="4">
        <v>232</v>
      </c>
      <c t="n" r="B11" s="6">
        <v>1540000</v>
      </c>
      <c t="n" r="D11" s="6">
        <v>1540000</v>
      </c>
    </row>
    <row spans="1:6" r="12">
      <c t="s" r="A12" s="4">
        <v>233</v>
      </c>
      <c t="n" r="B12" s="6">
        <v>34728</v>
      </c>
      <c t="n" r="C12" s="7">
        <v>26678</v>
      </c>
      <c t="n" r="D12" s="6">
        <v>65389</v>
      </c>
      <c t="n" r="E12" s="7">
        <v>61765</v>
      </c>
    </row>
    <row spans="1:6" r="13">
      <c t="s" r="A13" s="4">
        <v>234</v>
      </c>
      <c t="n" r="B13" s="7">
        <v>94985</v>
      </c>
      <c t="n" r="D13" s="7">
        <v>94985</v>
      </c>
      <c t="n" r="F13" s="7">
        <v>3016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1"/>
  </cols>
  <sheetData>
    <row spans="1:2" r="1">
      <c t="s" r="A1" s="1">
        <v>235</v>
      </c>
      <c t="s" r="B1" s="2">
        <v>1</v>
      </c>
    </row>
    <row spans="1:2" r="2">
      <c t="s" r="B2" s="2">
        <v>236</v>
      </c>
    </row>
    <row spans="1:2" r="3">
      <c t="s" r="A3" s="3">
        <v>237</v>
      </c>
    </row>
    <row spans="1:2" r="4">
      <c t="s" r="A4" s="4">
        <v>238</v>
      </c>
      <c t="n" r="B4" s="7">
        <v>0</v>
      </c>
    </row>
    <row spans="1:2" r="5">
      <c t="s" r="A5" s="4">
        <v>239</v>
      </c>
      <c t="s" r="B5"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t="s" r="A1" s="1">
        <v>240</v>
      </c>
      <c t="s" r="B1" s="2">
        <v>236</v>
      </c>
    </row>
    <row spans="1:2" r="2">
      <c t="s" r="A2" s="3">
        <v>241</v>
      </c>
    </row>
    <row spans="1:2" r="3">
      <c t="s" r="A3" s="4">
        <v>242</v>
      </c>
      <c t="n" r="B3" s="7">
        <v>49500</v>
      </c>
    </row>
    <row spans="1:2" r="4">
      <c t="n" r="A4" s="6">
        <v>2017</v>
      </c>
      <c t="n" r="B4" s="6">
        <v>99900</v>
      </c>
    </row>
    <row spans="1:2" r="5">
      <c t="n" r="A5" s="6">
        <v>2018</v>
      </c>
      <c t="n" r="B5" s="6">
        <v>99900</v>
      </c>
    </row>
    <row spans="1:2" r="6">
      <c t="s" r="A6" s="4">
        <v>243</v>
      </c>
      <c t="n" r="B6" s="7">
        <v>249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8</v>
      </c>
      <c t="s" r="B1" s="2">
        <v>2</v>
      </c>
      <c t="s" r="C1" s="2">
        <v>28</v>
      </c>
    </row>
    <row spans="1:3" r="2">
      <c t="s" r="A2" s="3">
        <v>29</v>
      </c>
    </row>
    <row spans="1:3" r="3">
      <c t="s" r="A3" s="4">
        <v>59</v>
      </c>
      <c t="n" r="B3" s="7">
        <v>215483</v>
      </c>
      <c t="n" r="C3" s="7">
        <v>215483</v>
      </c>
    </row>
    <row spans="1:3" r="4">
      <c t="s" r="A4" s="3">
        <v>51</v>
      </c>
    </row>
    <row spans="1:3" r="5">
      <c t="s" r="A5" s="4">
        <v>60</v>
      </c>
      <c t="n" r="B5" s="8">
        <v>0.001</v>
      </c>
      <c t="n" r="C5" s="8">
        <v>0.001</v>
      </c>
    </row>
    <row spans="1:3" r="6">
      <c t="s" r="A6" s="4">
        <v>61</v>
      </c>
      <c t="n" r="B6" s="6">
        <v>5000000</v>
      </c>
      <c t="n" r="C6" s="6">
        <v>5000000</v>
      </c>
    </row>
    <row spans="1:3" r="7">
      <c t="s" r="A7" s="4">
        <v>62</v>
      </c>
      <c t="n" r="B7" s="6">
        <v>0</v>
      </c>
      <c t="n" r="C7" s="6">
        <v>0</v>
      </c>
    </row>
    <row spans="1:3" r="8">
      <c t="s" r="A8" s="4">
        <v>63</v>
      </c>
      <c t="n" r="B8" s="6">
        <v>0</v>
      </c>
      <c t="n" r="C8" s="6">
        <v>0</v>
      </c>
    </row>
    <row spans="1:3" r="9">
      <c t="s" r="A9" s="4">
        <v>64</v>
      </c>
      <c t="n" r="B9" s="8">
        <v>0.001</v>
      </c>
      <c t="n" r="C9" s="8">
        <v>0.001</v>
      </c>
    </row>
    <row spans="1:3" r="10">
      <c t="s" r="A10" s="4">
        <v>65</v>
      </c>
      <c t="n" r="B10" s="6">
        <v>1250000000</v>
      </c>
      <c t="n" r="C10" s="6">
        <v>1250000000</v>
      </c>
    </row>
    <row spans="1:3" r="11">
      <c t="s" r="A11" s="4">
        <v>66</v>
      </c>
      <c t="n" r="B11" s="6">
        <v>250060616</v>
      </c>
      <c t="n" r="C11" s="6">
        <v>211851177</v>
      </c>
    </row>
    <row spans="1:3" r="12">
      <c t="s" r="A12" s="4">
        <v>67</v>
      </c>
      <c t="n" r="B12" s="6">
        <v>250060616</v>
      </c>
      <c t="n" r="C12" s="6">
        <v>2118511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r="A1" s="1">
        <v>244</v>
      </c>
      <c t="s" r="B1" s="2">
        <v>236</v>
      </c>
    </row>
    <row spans="1:2" r="2">
      <c t="s" r="A2" s="3">
        <v>245</v>
      </c>
    </row>
    <row spans="1:2" r="3">
      <c t="s" r="A3" s="4">
        <v>242</v>
      </c>
      <c t="n" r="B3" s="7">
        <v>13222</v>
      </c>
    </row>
    <row spans="1:2" r="4">
      <c t="s" r="A4" s="4">
        <v>243</v>
      </c>
      <c t="n" r="B4" s="7">
        <v>132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80"/>
    <col customWidth="1" max="3" min="3" width="14"/>
  </cols>
  <sheetData>
    <row spans="1:3" r="1">
      <c t="s" r="A1" s="1">
        <v>246</v>
      </c>
      <c t="s" r="B1" s="2">
        <v>1</v>
      </c>
    </row>
    <row spans="1:3" r="2">
      <c t="s" r="B2" s="2">
        <v>2</v>
      </c>
      <c t="s" r="C2" s="2">
        <v>70</v>
      </c>
    </row>
    <row spans="1:3" r="3">
      <c t="s" r="A3" s="4">
        <v>247</v>
      </c>
      <c t="n" r="B3" s="7">
        <v>49500</v>
      </c>
      <c t="n" r="C3" s="7">
        <v>52125</v>
      </c>
    </row>
    <row spans="1:3" r="4">
      <c t="s" r="A4" s="4">
        <v>248</v>
      </c>
    </row>
    <row spans="1:3" r="5">
      <c t="s" r="A5" s="4">
        <v>249</v>
      </c>
      <c t="s" r="B5" s="4">
        <v>2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r="A1" s="1">
        <v>251</v>
      </c>
      <c t="s" r="B1" s="2">
        <v>1</v>
      </c>
    </row>
    <row spans="1:2" r="2">
      <c t="s" r="B2" s="2">
        <v>252</v>
      </c>
    </row>
    <row spans="1:2" r="3">
      <c t="s" r="A3" s="3">
        <v>253</v>
      </c>
    </row>
    <row spans="1:2" r="4">
      <c t="s" r="A4" s="4">
        <v>254</v>
      </c>
      <c t="n" r="B4" s="6">
        <v>7488345</v>
      </c>
    </row>
    <row spans="1:2" r="5">
      <c t="s" r="A5" s="4">
        <v>255</v>
      </c>
      <c t="n" r="B5" s="6">
        <v>0</v>
      </c>
    </row>
    <row spans="1:2" r="6">
      <c t="s" r="A6" s="4">
        <v>256</v>
      </c>
      <c t="n" r="B6" s="6">
        <v>0</v>
      </c>
    </row>
    <row spans="1:2" r="7">
      <c t="s" r="A7" s="4">
        <v>257</v>
      </c>
      <c t="n" r="B7" s="6">
        <v>-126052</v>
      </c>
    </row>
    <row spans="1:2" r="8">
      <c t="s" r="A8" s="4">
        <v>258</v>
      </c>
      <c t="n" r="B8" s="6">
        <v>7362293</v>
      </c>
    </row>
    <row spans="1:2" r="9">
      <c t="s" r="A9" s="4">
        <v>259</v>
      </c>
      <c t="n" r="B9" s="6">
        <v>7362293</v>
      </c>
    </row>
    <row spans="1:2" r="10">
      <c t="s" r="A10" s="4">
        <v>260</v>
      </c>
      <c t="n" r="B10" s="6">
        <v>7362293</v>
      </c>
    </row>
    <row spans="1:2" r="11">
      <c t="s" r="A11" s="4">
        <v>261</v>
      </c>
      <c t="n" r="B11" s="9">
        <v>0.5</v>
      </c>
    </row>
    <row spans="1:2" r="12">
      <c t="s" r="A12" s="4">
        <v>262</v>
      </c>
      <c t="n" r="B12" s="6">
        <v>0</v>
      </c>
    </row>
    <row spans="1:2" r="13">
      <c t="s" r="A13" s="4">
        <v>263</v>
      </c>
      <c t="n" r="B13" s="6">
        <v>0</v>
      </c>
    </row>
    <row spans="1:2" r="14">
      <c t="s" r="A14" s="4">
        <v>264</v>
      </c>
      <c t="n" r="B14" s="10">
        <v>0.9</v>
      </c>
    </row>
    <row spans="1:2" r="15">
      <c t="s" r="A15" s="4">
        <v>265</v>
      </c>
      <c t="n" r="B15" s="10">
        <v>0.5</v>
      </c>
    </row>
    <row spans="1:2" r="16">
      <c t="s" r="A16" s="4">
        <v>266</v>
      </c>
      <c t="n" r="B16" s="9">
        <v>0.1</v>
      </c>
    </row>
    <row spans="1:2" r="17">
      <c t="s" r="A17" s="4">
        <v>267</v>
      </c>
      <c t="s" r="B17" s="4">
        <v>268</v>
      </c>
    </row>
    <row spans="1:2" r="18">
      <c t="s" r="A18" s="4">
        <v>269</v>
      </c>
      <c t="s" r="B18" s="4">
        <v>270</v>
      </c>
    </row>
    <row spans="1:2" r="19">
      <c t="s" r="A19" s="4">
        <v>271</v>
      </c>
      <c t="s" r="B19" s="4">
        <v>270</v>
      </c>
    </row>
    <row spans="1:2" r="20">
      <c t="s" r="A20" s="4">
        <v>272</v>
      </c>
      <c t="s" r="B20" s="4">
        <v>270</v>
      </c>
    </row>
    <row spans="1:2" r="21">
      <c t="s" r="A21" s="4">
        <v>273</v>
      </c>
      <c t="n" r="B21" s="7">
        <v>0</v>
      </c>
    </row>
    <row spans="1:2" r="22">
      <c t="s" r="A22" s="4">
        <v>274</v>
      </c>
      <c t="n" r="B22" s="6">
        <v>0</v>
      </c>
    </row>
    <row spans="1:2" r="23">
      <c t="s" r="A23" s="4">
        <v>275</v>
      </c>
      <c t="n" r="B23" s="6">
        <v>0</v>
      </c>
    </row>
    <row spans="1:2" r="24">
      <c t="s" r="A24" s="4">
        <v>276</v>
      </c>
      <c t="n" r="B24" s="7">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277</v>
      </c>
      <c t="s" r="B1" s="2">
        <v>1</v>
      </c>
    </row>
    <row spans="1:3" r="2">
      <c t="s" r="B2" s="2">
        <v>2</v>
      </c>
      <c t="s" r="C2" s="2">
        <v>28</v>
      </c>
    </row>
    <row spans="1:3" r="3">
      <c t="s" r="A3" s="4">
        <v>278</v>
      </c>
      <c t="n" r="B3" s="6">
        <v>7362293</v>
      </c>
      <c t="n" r="C3" s="6">
        <v>7488345</v>
      </c>
    </row>
    <row spans="1:3" r="4">
      <c t="s" r="A4" s="4">
        <v>279</v>
      </c>
      <c t="n" r="B4" s="9">
        <v>0.5</v>
      </c>
      <c t="n" r="C4" s="9">
        <v>0.5</v>
      </c>
    </row>
    <row spans="1:3" r="5">
      <c t="s" r="A5" s="4">
        <v>280</v>
      </c>
      <c t="n" r="B5" s="6">
        <v>7362293</v>
      </c>
    </row>
    <row spans="1:3" r="6">
      <c t="s" r="A6" s="4">
        <v>281</v>
      </c>
    </row>
    <row spans="1:3" r="7">
      <c t="s" r="A7" s="4">
        <v>282</v>
      </c>
      <c t="n" r="B7" s="9">
        <v>0.25</v>
      </c>
    </row>
    <row spans="1:3" r="8">
      <c t="s" r="A8" s="4">
        <v>283</v>
      </c>
      <c t="n" r="B8" s="9">
        <v>0.45</v>
      </c>
    </row>
    <row spans="1:3" r="9">
      <c t="s" r="A9" s="4">
        <v>278</v>
      </c>
      <c t="n" r="B9" s="6">
        <v>2560000</v>
      </c>
    </row>
    <row spans="1:3" r="10">
      <c t="s" r="A10" s="4">
        <v>284</v>
      </c>
      <c t="s" r="B10" s="4">
        <v>285</v>
      </c>
    </row>
    <row spans="1:3" r="11">
      <c t="s" r="A11" s="4">
        <v>279</v>
      </c>
      <c t="n" r="B11" s="9">
        <v>0.35</v>
      </c>
    </row>
    <row spans="1:3" r="12">
      <c t="s" r="A12" s="4">
        <v>280</v>
      </c>
      <c t="n" r="B12" s="6">
        <v>2560000</v>
      </c>
    </row>
    <row spans="1:3" r="13">
      <c t="s" r="A13" s="4">
        <v>286</v>
      </c>
      <c t="s" r="B13" s="4">
        <v>285</v>
      </c>
    </row>
    <row spans="1:3" r="14">
      <c t="s" r="A14" s="4">
        <v>287</v>
      </c>
      <c t="n" r="B14" s="9">
        <v>0.35</v>
      </c>
    </row>
    <row spans="1:3" r="15">
      <c t="s" r="A15" s="4">
        <v>288</v>
      </c>
    </row>
    <row spans="1:3" r="16">
      <c t="s" r="A16" s="4">
        <v>282</v>
      </c>
      <c t="n" r="B16" s="10">
        <v>0.5</v>
      </c>
    </row>
    <row spans="1:3" r="17">
      <c t="s" r="A17" s="4">
        <v>283</v>
      </c>
      <c t="n" r="B17" s="9">
        <v>0.75</v>
      </c>
    </row>
    <row spans="1:3" r="18">
      <c t="s" r="A18" s="4">
        <v>278</v>
      </c>
      <c t="n" r="B18" s="6">
        <v>4602293</v>
      </c>
    </row>
    <row spans="1:3" r="19">
      <c t="s" r="A19" s="4">
        <v>284</v>
      </c>
      <c t="s" r="B19" s="4">
        <v>289</v>
      </c>
    </row>
    <row spans="1:3" r="20">
      <c t="s" r="A20" s="4">
        <v>279</v>
      </c>
      <c t="n" r="B20" s="9">
        <v>0.55</v>
      </c>
    </row>
    <row spans="1:3" r="21">
      <c t="s" r="A21" s="4">
        <v>280</v>
      </c>
      <c t="n" r="B21" s="6">
        <v>4602292</v>
      </c>
    </row>
    <row spans="1:3" r="22">
      <c t="s" r="A22" s="4">
        <v>286</v>
      </c>
      <c t="s" r="B22" s="4">
        <v>289</v>
      </c>
    </row>
    <row spans="1:3" r="23">
      <c t="s" r="A23" s="4">
        <v>287</v>
      </c>
      <c t="n" r="B23" s="9">
        <v>0.55</v>
      </c>
    </row>
    <row spans="1:3" r="24">
      <c t="s" r="A24" s="4">
        <v>290</v>
      </c>
    </row>
    <row spans="1:3" r="25">
      <c t="s" r="A25" s="4">
        <v>282</v>
      </c>
      <c t="n" r="B25" s="9">
        <v>0.75</v>
      </c>
    </row>
    <row spans="1:3" r="26">
      <c t="s" r="A26" s="4">
        <v>278</v>
      </c>
      <c t="n" r="B26" s="6">
        <v>200000</v>
      </c>
    </row>
    <row spans="1:3" r="27">
      <c t="s" r="A27" s="4">
        <v>284</v>
      </c>
      <c t="s" r="B27" s="4">
        <v>291</v>
      </c>
    </row>
    <row spans="1:3" r="28">
      <c t="s" r="A28" s="4">
        <v>279</v>
      </c>
      <c t="n" r="B28" s="9">
        <v>0.9</v>
      </c>
    </row>
    <row spans="1:3" r="29">
      <c t="s" r="A29" s="4">
        <v>280</v>
      </c>
      <c t="n" r="B29" s="6">
        <v>200000</v>
      </c>
    </row>
    <row spans="1:3" r="30">
      <c t="s" r="A30" s="4">
        <v>286</v>
      </c>
      <c t="s" r="B30" s="4">
        <v>291</v>
      </c>
    </row>
    <row spans="1:3" r="31">
      <c t="s" r="A31" s="4">
        <v>287</v>
      </c>
      <c t="n" r="B31" s="9">
        <v>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2</v>
      </c>
      <c t="s" r="B1" s="2">
        <v>1</v>
      </c>
    </row>
    <row spans="1:3" r="2">
      <c t="s" r="B2" s="2">
        <v>2</v>
      </c>
      <c t="s" r="C2" s="2">
        <v>70</v>
      </c>
    </row>
    <row spans="1:3" r="3">
      <c t="s" r="A3" s="3">
        <v>293</v>
      </c>
    </row>
    <row spans="1:3" r="4">
      <c t="s" r="A4" s="4">
        <v>294</v>
      </c>
      <c t="n" r="B4" s="7">
        <v>14856</v>
      </c>
      <c t="n" r="C4" s="7">
        <v>11111</v>
      </c>
    </row>
    <row spans="1:3" r="5">
      <c t="s" r="A5" s="4">
        <v>295</v>
      </c>
      <c t="n" r="B5" s="7">
        <v>137528</v>
      </c>
      <c t="n" r="C5" s="7">
        <v>88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30"/>
  </cols>
  <sheetData>
    <row spans="1:2" r="1">
      <c t="s" r="A1" s="1">
        <v>296</v>
      </c>
      <c t="s" r="B1" s="2">
        <v>1</v>
      </c>
    </row>
    <row spans="1:2" r="2">
      <c t="s" r="B2" s="2">
        <v>297</v>
      </c>
    </row>
    <row spans="1:2" r="3">
      <c t="s" r="A3" s="3">
        <v>298</v>
      </c>
    </row>
    <row spans="1:2" r="4">
      <c t="s" r="A4" s="4">
        <v>299</v>
      </c>
      <c t="n" r="B4" s="6">
        <v>11428610</v>
      </c>
    </row>
    <row spans="1:2" r="5">
      <c t="s" r="A5" s="4">
        <v>300</v>
      </c>
      <c t="n" r="B5" s="6">
        <v>40227714</v>
      </c>
    </row>
    <row spans="1:2" r="6">
      <c t="s" r="A6" s="4">
        <v>301</v>
      </c>
      <c t="n" r="B6" s="6">
        <v>-11750000</v>
      </c>
    </row>
    <row spans="1:2" r="7">
      <c t="s" r="A7" s="4">
        <v>302</v>
      </c>
      <c t="n" r="B7" s="6">
        <v>-1497036</v>
      </c>
    </row>
    <row spans="1:2" r="8">
      <c t="s" r="A8" s="4">
        <v>303</v>
      </c>
      <c t="n" r="B8" s="6">
        <v>38409288</v>
      </c>
    </row>
    <row spans="1:2" r="9">
      <c t="s" r="A9" s="4">
        <v>304</v>
      </c>
      <c t="n" r="B9" s="6">
        <v>36375955</v>
      </c>
    </row>
    <row spans="1:2" r="10">
      <c t="s" r="A10" s="4">
        <v>305</v>
      </c>
      <c t="n" r="B10" s="9">
        <v>0.3</v>
      </c>
    </row>
    <row spans="1:2" r="11">
      <c t="s" r="A11" s="4">
        <v>306</v>
      </c>
      <c t="n" r="B11" s="10">
        <v>0.03</v>
      </c>
    </row>
    <row spans="1:2" r="12">
      <c t="s" r="A12" s="4">
        <v>307</v>
      </c>
      <c t="n" r="B12" s="6">
        <v>0</v>
      </c>
    </row>
    <row spans="1:2" r="13">
      <c t="s" r="A13" s="4">
        <v>308</v>
      </c>
      <c t="n" r="B13" s="10">
        <v>0.42</v>
      </c>
    </row>
    <row spans="1:2" r="14">
      <c t="s" r="A14" s="4">
        <v>309</v>
      </c>
      <c t="n" r="B14" s="10">
        <v>0.09</v>
      </c>
    </row>
    <row spans="1:2" r="15">
      <c t="s" r="A15" s="4">
        <v>310</v>
      </c>
      <c t="n" r="B15" s="9">
        <v>0.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7"/>
    <col customWidth="1" max="2" min="2" width="30"/>
  </cols>
  <sheetData>
    <row spans="1:2" r="1">
      <c t="s" r="A1" s="1">
        <v>311</v>
      </c>
      <c t="s" r="B1" s="2">
        <v>1</v>
      </c>
    </row>
    <row spans="1:2" r="2">
      <c t="s" r="B2" s="2">
        <v>297</v>
      </c>
    </row>
    <row spans="1:2" r="3">
      <c t="s" r="A3" s="4">
        <v>303</v>
      </c>
      <c t="n" r="B3" s="6">
        <v>38409288</v>
      </c>
    </row>
    <row spans="1:2" r="4">
      <c t="s" r="A4" s="4">
        <v>312</v>
      </c>
      <c t="n" r="B4" s="6">
        <v>36375955</v>
      </c>
    </row>
    <row spans="1:2" r="5">
      <c t="s" r="A5" s="4">
        <v>313</v>
      </c>
    </row>
    <row spans="1:2" r="6">
      <c t="s" r="A6" s="4">
        <v>282</v>
      </c>
      <c t="n" r="B6" s="9">
        <v>0.02</v>
      </c>
    </row>
    <row spans="1:2" r="7">
      <c t="s" r="A7" s="4">
        <v>283</v>
      </c>
      <c t="n" r="B7" s="9">
        <v>0.3</v>
      </c>
    </row>
    <row spans="1:2" r="8">
      <c t="s" r="A8" s="4">
        <v>303</v>
      </c>
      <c t="n" r="B8" s="6">
        <v>36063476</v>
      </c>
    </row>
    <row spans="1:2" r="9">
      <c t="s" r="A9" s="4">
        <v>314</v>
      </c>
      <c t="s" r="B9" s="4">
        <v>315</v>
      </c>
    </row>
    <row spans="1:2" r="10">
      <c t="s" r="A10" s="4">
        <v>316</v>
      </c>
      <c t="n" r="B10" s="9">
        <v>0.05</v>
      </c>
    </row>
    <row spans="1:2" r="11">
      <c t="s" r="A11" s="4">
        <v>312</v>
      </c>
      <c t="n" r="B11" s="6">
        <v>34030142</v>
      </c>
    </row>
    <row spans="1:2" r="12">
      <c t="s" r="A12" s="4">
        <v>317</v>
      </c>
      <c t="n" r="B12" s="10">
        <v>2.82</v>
      </c>
    </row>
    <row spans="1:2" r="13">
      <c t="s" r="A13" s="4">
        <v>318</v>
      </c>
      <c t="n" r="B13" s="9">
        <v>0.05</v>
      </c>
    </row>
    <row spans="1:2" r="14">
      <c t="s" r="A14" s="4">
        <v>319</v>
      </c>
    </row>
    <row spans="1:2" r="15">
      <c t="s" r="A15" s="4">
        <v>282</v>
      </c>
      <c t="n" r="B15" s="10">
        <v>0.3</v>
      </c>
    </row>
    <row spans="1:2" r="16">
      <c t="s" r="A16" s="4">
        <v>283</v>
      </c>
      <c t="n" r="B16" s="9">
        <v>0.5</v>
      </c>
    </row>
    <row spans="1:2" r="17">
      <c t="s" r="A17" s="4">
        <v>303</v>
      </c>
      <c t="n" r="B17" s="6">
        <v>255000</v>
      </c>
    </row>
    <row spans="1:2" r="18">
      <c t="s" r="A18" s="4">
        <v>314</v>
      </c>
      <c t="s" r="B18" s="4">
        <v>320</v>
      </c>
    </row>
    <row spans="1:2" r="19">
      <c t="s" r="A19" s="4">
        <v>316</v>
      </c>
      <c t="n" r="B19" s="9">
        <v>0.5</v>
      </c>
    </row>
    <row spans="1:2" r="20">
      <c t="s" r="A20" s="4">
        <v>312</v>
      </c>
      <c t="n" r="B20" s="6">
        <v>255000</v>
      </c>
    </row>
    <row spans="1:2" r="21">
      <c t="s" r="A21" s="4">
        <v>317</v>
      </c>
      <c t="n" r="B21" s="10">
        <v>0.78</v>
      </c>
    </row>
    <row spans="1:2" r="22">
      <c t="s" r="A22" s="4">
        <v>318</v>
      </c>
      <c t="n" r="B22" s="9">
        <v>0.5</v>
      </c>
    </row>
    <row spans="1:2" r="23">
      <c t="s" r="A23" s="4">
        <v>321</v>
      </c>
    </row>
    <row spans="1:2" r="24">
      <c t="s" r="A24" s="4">
        <v>282</v>
      </c>
      <c t="n" r="B24" s="9">
        <v>0.5</v>
      </c>
    </row>
    <row spans="1:2" r="25">
      <c t="s" r="A25" s="4">
        <v>303</v>
      </c>
      <c t="n" r="B25" s="6">
        <v>2090812</v>
      </c>
    </row>
    <row spans="1:2" r="26">
      <c t="s" r="A26" s="4">
        <v>314</v>
      </c>
      <c t="s" r="B26" s="4">
        <v>322</v>
      </c>
    </row>
    <row spans="1:2" r="27">
      <c t="s" r="A27" s="4">
        <v>316</v>
      </c>
      <c t="n" r="B27" s="9">
        <v>0.75</v>
      </c>
    </row>
    <row spans="1:2" r="28">
      <c t="s" r="A28" s="4">
        <v>312</v>
      </c>
      <c t="n" r="B28" s="6">
        <v>2090813</v>
      </c>
    </row>
    <row spans="1:2" r="29">
      <c t="s" r="A29" s="4">
        <v>317</v>
      </c>
      <c t="n" r="B29" s="10">
        <v>0.31</v>
      </c>
    </row>
    <row spans="1:2" r="30">
      <c t="s" r="A30" s="4">
        <v>318</v>
      </c>
      <c t="n" r="B30" s="9">
        <v>0.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323</v>
      </c>
      <c t="s" r="B1" s="2">
        <v>1</v>
      </c>
    </row>
    <row spans="1:3" r="2">
      <c t="s" r="B2" s="2">
        <v>2</v>
      </c>
      <c t="s" r="C2" s="2">
        <v>70</v>
      </c>
    </row>
    <row spans="1:3" r="3">
      <c t="s" r="A3" s="3">
        <v>324</v>
      </c>
    </row>
    <row spans="1:3" r="4">
      <c t="s" r="A4" s="4">
        <v>207</v>
      </c>
      <c t="s" r="B4" s="4">
        <v>208</v>
      </c>
      <c t="s" r="C4" s="4">
        <v>208</v>
      </c>
    </row>
    <row spans="1:3" r="5">
      <c t="s" r="A5" s="4">
        <v>209</v>
      </c>
      <c t="s" r="B5" s="4">
        <v>210</v>
      </c>
      <c t="s" r="C5" s="4">
        <v>210</v>
      </c>
    </row>
    <row spans="1:3" r="6">
      <c t="s" r="A6" s="4">
        <v>211</v>
      </c>
      <c t="s" r="B6" s="4">
        <v>210</v>
      </c>
      <c t="s" r="C6" s="4">
        <v>210</v>
      </c>
    </row>
    <row spans="1:3" r="7">
      <c t="s" r="A7" s="4">
        <v>325</v>
      </c>
      <c t="s" r="B7" s="4">
        <v>213</v>
      </c>
      <c t="s" r="C7" s="4">
        <v>213</v>
      </c>
    </row>
    <row spans="1:3" r="8">
      <c t="s" r="A8" s="4">
        <v>214</v>
      </c>
      <c t="s" r="B8" s="4">
        <v>215</v>
      </c>
      <c t="s" r="C8" s="4">
        <v>215</v>
      </c>
    </row>
    <row spans="1:3" r="9">
      <c t="s" r="A9" s="4">
        <v>216</v>
      </c>
      <c t="n" r="B9" s="7">
        <v>0</v>
      </c>
      <c t="n" r="C9" s="7">
        <v>0</v>
      </c>
    </row>
    <row spans="1:3" r="10">
      <c t="s" r="A10" s="4">
        <v>217</v>
      </c>
      <c t="s" r="B10" s="4">
        <v>218</v>
      </c>
      <c t="s" r="C10" s="4">
        <v>2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t="s" r="A1" s="1">
        <v>326</v>
      </c>
      <c t="s" r="B1" s="2">
        <v>1</v>
      </c>
    </row>
    <row spans="1:2" r="2">
      <c t="s" r="B2" s="2">
        <v>327</v>
      </c>
    </row>
    <row spans="1:2" r="3">
      <c t="s" r="A3" s="3">
        <v>328</v>
      </c>
    </row>
    <row spans="1:2" r="4">
      <c t="s" r="A4" s="4">
        <v>329</v>
      </c>
      <c t="n" r="B4" s="6">
        <v>26459439</v>
      </c>
    </row>
    <row spans="1:2" r="5">
      <c t="s" r="A5" s="4">
        <v>330</v>
      </c>
      <c t="n" r="B5" s="7">
        <v>368720</v>
      </c>
    </row>
    <row spans="1:2" r="6">
      <c t="s" r="A6" s="4">
        <v>331</v>
      </c>
      <c t="n" r="B6" s="6">
        <v>26459439</v>
      </c>
    </row>
    <row spans="1:2" r="7">
      <c t="s" r="A7" s="4">
        <v>332</v>
      </c>
      <c t="n" r="B7" s="7">
        <v>3687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333</v>
      </c>
      <c t="s" r="B1" s="2">
        <v>1</v>
      </c>
    </row>
    <row spans="1:3" r="2">
      <c t="s" r="B2" s="2">
        <v>2</v>
      </c>
      <c t="s" r="C2" s="2">
        <v>70</v>
      </c>
    </row>
    <row spans="1:3" r="3">
      <c t="s" r="A3" s="4">
        <v>334</v>
      </c>
      <c t="n" r="B3" s="7">
        <v>0</v>
      </c>
      <c t="n" r="C3"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11723</v>
      </c>
      <c t="n" r="C4" s="7">
        <v>16351</v>
      </c>
      <c t="n" r="D4" s="7">
        <v>27255</v>
      </c>
      <c t="n" r="E4" s="7">
        <v>61052</v>
      </c>
    </row>
    <row spans="1:5" r="5">
      <c t="s" r="A5" s="4">
        <v>73</v>
      </c>
      <c t="n" r="B5" s="6">
        <v>98271</v>
      </c>
      <c t="n" r="C5" s="6">
        <v>60924</v>
      </c>
      <c t="n" r="D5" s="6">
        <v>118208</v>
      </c>
      <c t="n" r="E5" s="6">
        <v>134256</v>
      </c>
    </row>
    <row spans="1:5" r="6">
      <c t="s" r="A6" s="4">
        <v>74</v>
      </c>
      <c t="n" r="B6" s="6">
        <v>-86548</v>
      </c>
      <c t="n" r="C6" s="6">
        <v>-44573</v>
      </c>
      <c t="n" r="D6" s="6">
        <v>-90953</v>
      </c>
      <c t="n" r="E6" s="6">
        <v>-73204</v>
      </c>
    </row>
    <row spans="1:5" r="7">
      <c t="s" r="A7" s="4">
        <v>75</v>
      </c>
      <c t="n" r="B7" s="6">
        <v>614774</v>
      </c>
      <c t="n" r="C7" s="6">
        <v>486503</v>
      </c>
      <c t="n" r="D7" s="6">
        <v>990971</v>
      </c>
      <c t="n" r="E7" s="6">
        <v>948496</v>
      </c>
    </row>
    <row spans="1:5" r="8">
      <c t="s" r="A8" s="4">
        <v>76</v>
      </c>
      <c t="n" r="B8" s="6">
        <v>88225</v>
      </c>
      <c t="n" r="C8" s="6">
        <v>160244</v>
      </c>
      <c t="n" r="D8" s="6">
        <v>140560</v>
      </c>
      <c t="n" r="E8" s="6">
        <v>317695</v>
      </c>
    </row>
    <row spans="1:5" r="9">
      <c t="s" r="A9" s="4">
        <v>77</v>
      </c>
      <c t="n" r="B9" s="6">
        <v>-789547</v>
      </c>
      <c t="n" r="C9" s="6">
        <v>-691320</v>
      </c>
      <c t="n" r="D9" s="6">
        <v>-1222484</v>
      </c>
      <c t="n" r="E9" s="6">
        <v>-1339395</v>
      </c>
    </row>
    <row spans="1:5" r="10">
      <c t="s" r="A10" s="4">
        <v>78</v>
      </c>
      <c t="n" r="B10" s="6">
        <v>163146</v>
      </c>
      <c t="n" r="C10" s="6">
        <v>51836</v>
      </c>
      <c t="n" r="D10" s="6">
        <v>164100</v>
      </c>
      <c t="n" r="E10" s="6">
        <v>51836</v>
      </c>
    </row>
    <row spans="1:5" r="11">
      <c t="s" r="A11" s="4">
        <v>79</v>
      </c>
      <c t="n" r="B11" s="6">
        <v>-70240</v>
      </c>
      <c t="n" r="C11" s="6">
        <v>-53458</v>
      </c>
      <c t="n" r="D11" s="6">
        <v>-122110</v>
      </c>
      <c t="n" r="E11" s="6">
        <v>-146726</v>
      </c>
    </row>
    <row spans="1:5" r="12">
      <c t="s" r="A12" s="4">
        <v>80</v>
      </c>
      <c t="n" r="B12" s="7">
        <v>-696641</v>
      </c>
      <c t="n" r="C12" s="7">
        <v>-692942</v>
      </c>
      <c t="n" r="D12" s="7">
        <v>-1180494</v>
      </c>
      <c t="n" r="E12" s="7">
        <v>-1434285</v>
      </c>
    </row>
    <row spans="1:5" r="13">
      <c t="s" r="A13" s="3">
        <v>81</v>
      </c>
    </row>
    <row spans="1:5" r="14">
      <c t="s" r="A14" s="4">
        <v>82</v>
      </c>
      <c t="n" r="B14" s="7">
        <v>0</v>
      </c>
      <c t="n" r="C14" s="7">
        <v>0</v>
      </c>
      <c t="n" r="D14" s="7">
        <v>0</v>
      </c>
      <c t="n" r="E14" s="7">
        <v>0</v>
      </c>
    </row>
    <row spans="1:5" r="15">
      <c t="s" r="A15" s="3">
        <v>83</v>
      </c>
    </row>
    <row spans="1:5" r="16">
      <c t="s" r="A16" s="4">
        <v>84</v>
      </c>
      <c t="n" r="B16" s="6">
        <v>232249607</v>
      </c>
      <c t="n" r="C16" s="6">
        <v>164044509</v>
      </c>
      <c t="n" r="D16" s="6">
        <v>223560707</v>
      </c>
      <c t="n" r="E16" s="6">
        <v>159683429</v>
      </c>
    </row>
    <row spans="1:5" r="17">
      <c t="s" r="A17" s="4">
        <v>85</v>
      </c>
      <c t="n" r="B17" s="6">
        <v>232249607</v>
      </c>
      <c t="n" r="C17" s="6">
        <v>164044509</v>
      </c>
      <c t="n" r="D17" s="6">
        <v>223560707</v>
      </c>
      <c t="n" r="E17" s="6">
        <v>1596834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7"/>
    <col customWidth="1" max="2" min="2" width="80"/>
    <col customWidth="1" max="3" min="3" width="14"/>
  </cols>
  <sheetData>
    <row spans="1:3" r="1">
      <c t="s" r="A1" s="1">
        <v>335</v>
      </c>
      <c t="s" r="B1" s="2">
        <v>1</v>
      </c>
    </row>
    <row spans="1:3" r="2">
      <c t="s" r="B2" s="2">
        <v>2</v>
      </c>
      <c t="s" r="C2" s="2">
        <v>28</v>
      </c>
    </row>
    <row spans="1:3" r="3">
      <c t="s" r="A3" s="3">
        <v>336</v>
      </c>
    </row>
    <row spans="1:3" r="4">
      <c t="s" r="A4" s="4">
        <v>337</v>
      </c>
      <c t="n" r="B4" s="7">
        <v>382239</v>
      </c>
      <c t="n" r="C4" s="7">
        <v>369413</v>
      </c>
    </row>
    <row spans="1:3" r="5">
      <c t="s" r="A5" s="4">
        <v>338</v>
      </c>
      <c t="n" r="B5" s="7">
        <v>6743</v>
      </c>
      <c t="n" r="C5" s="6">
        <v>56743</v>
      </c>
    </row>
    <row spans="1:3" r="6">
      <c t="s" r="A6" s="4">
        <v>339</v>
      </c>
    </row>
    <row spans="1:3" r="7">
      <c t="s" r="A7" s="3">
        <v>336</v>
      </c>
    </row>
    <row spans="1:3" r="8">
      <c t="s" r="A8" s="4">
        <v>340</v>
      </c>
      <c t="s" r="B8" s="4">
        <v>341</v>
      </c>
    </row>
    <row spans="1:3" r="9">
      <c t="s" r="A9" s="4">
        <v>337</v>
      </c>
      <c t="n" r="B9" s="7">
        <v>76783</v>
      </c>
      <c t="n" r="C9" s="6">
        <v>76783</v>
      </c>
    </row>
    <row spans="1:3" r="10">
      <c t="s" r="A10" s="4">
        <v>342</v>
      </c>
    </row>
    <row spans="1:3" r="11">
      <c t="s" r="A11" s="3">
        <v>336</v>
      </c>
    </row>
    <row spans="1:3" r="12">
      <c t="s" r="A12" s="4">
        <v>340</v>
      </c>
      <c t="s" r="B12" s="4">
        <v>343</v>
      </c>
    </row>
    <row spans="1:3" r="13">
      <c t="s" r="A13" s="4">
        <v>337</v>
      </c>
      <c t="n" r="B13" s="7">
        <v>25444</v>
      </c>
      <c t="n" r="C13" s="6">
        <v>25444</v>
      </c>
    </row>
    <row spans="1:3" r="14">
      <c t="s" r="A14" s="4">
        <v>344</v>
      </c>
    </row>
    <row spans="1:3" r="15">
      <c t="s" r="A15" s="3">
        <v>336</v>
      </c>
    </row>
    <row spans="1:3" r="16">
      <c t="s" r="A16" s="4">
        <v>340</v>
      </c>
      <c t="s" r="B16" s="4">
        <v>345</v>
      </c>
    </row>
    <row spans="1:3" r="17">
      <c t="s" r="A17" s="4">
        <v>337</v>
      </c>
      <c t="n" r="B17" s="7">
        <v>223116</v>
      </c>
      <c t="n" r="C17" s="6">
        <v>223116</v>
      </c>
    </row>
    <row spans="1:3" r="18">
      <c t="s" r="A18" s="4">
        <v>346</v>
      </c>
    </row>
    <row spans="1:3" r="19">
      <c t="s" r="A19" s="3">
        <v>336</v>
      </c>
    </row>
    <row spans="1:3" r="20">
      <c t="s" r="A20" s="4">
        <v>340</v>
      </c>
      <c t="s" r="B20" s="4">
        <v>347</v>
      </c>
    </row>
    <row spans="1:3" r="21">
      <c t="s" r="A21" s="4">
        <v>337</v>
      </c>
      <c t="n" r="B21" s="7">
        <v>56896</v>
      </c>
      <c t="n" r="C21" s="6">
        <v>44070</v>
      </c>
    </row>
    <row spans="1:3" r="22">
      <c t="s" r="A22" s="4">
        <v>348</v>
      </c>
    </row>
    <row spans="1:3" r="23">
      <c t="s" r="A23" s="3">
        <v>336</v>
      </c>
    </row>
    <row spans="1:3" r="24">
      <c t="s" r="A24" s="4">
        <v>340</v>
      </c>
      <c t="s" r="B24" s="4">
        <v>349</v>
      </c>
    </row>
    <row spans="1:3" r="25">
      <c t="s" r="A25" s="4">
        <v>337</v>
      </c>
      <c t="n" r="B25" s="7">
        <v>6743</v>
      </c>
      <c t="n" r="C25" s="6">
        <v>6743</v>
      </c>
    </row>
    <row spans="1:3" r="26">
      <c t="s" r="A26" s="4">
        <v>350</v>
      </c>
    </row>
    <row spans="1:3" r="27">
      <c t="s" r="A27" s="3">
        <v>336</v>
      </c>
    </row>
    <row spans="1:3" r="28">
      <c t="s" r="A28" s="4">
        <v>340</v>
      </c>
      <c t="s" r="B28" s="4">
        <v>351</v>
      </c>
    </row>
    <row spans="1:3" r="29">
      <c t="s" r="A29" s="4">
        <v>337</v>
      </c>
      <c t="n" r="B29" s="7">
        <v>0</v>
      </c>
      <c t="n" r="C29" s="7">
        <v>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80"/>
    <col customWidth="1" max="3" min="3" width="21"/>
  </cols>
  <sheetData>
    <row spans="1:3" r="1">
      <c t="s" r="A1" s="1">
        <v>352</v>
      </c>
      <c t="s" r="B1" s="2">
        <v>1</v>
      </c>
    </row>
    <row spans="1:3" r="2">
      <c t="s" r="B2" s="2">
        <v>236</v>
      </c>
      <c t="s" r="C2" s="2">
        <v>353</v>
      </c>
    </row>
    <row spans="1:3" r="3">
      <c t="s" r="A3" s="3">
        <v>354</v>
      </c>
    </row>
    <row spans="1:3" r="4">
      <c t="s" r="A4" s="4">
        <v>355</v>
      </c>
      <c t="s" r="B4" s="4">
        <v>356</v>
      </c>
    </row>
    <row spans="1:3" r="5">
      <c t="s" r="A5" s="4">
        <v>357</v>
      </c>
      <c t="n" r="B5" s="6">
        <v>1355932</v>
      </c>
    </row>
    <row spans="1:3" r="6">
      <c t="s" r="A6" s="4">
        <v>358</v>
      </c>
      <c t="n" r="B6" s="7">
        <v>0</v>
      </c>
      <c t="n" r="C6" s="7">
        <v>557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359</v>
      </c>
      <c t="s" r="B1" s="2">
        <v>1</v>
      </c>
    </row>
    <row spans="1:3" r="2">
      <c t="s" r="B2" s="2">
        <v>2</v>
      </c>
      <c t="s" r="C2" s="2">
        <v>28</v>
      </c>
    </row>
    <row spans="1:3" r="3">
      <c t="s" r="A3" s="4">
        <v>360</v>
      </c>
      <c t="n" r="B3" s="7">
        <v>620613</v>
      </c>
      <c t="n" r="C3" s="7">
        <v>620613</v>
      </c>
    </row>
    <row spans="1:3" r="4">
      <c t="s" r="A4" s="4">
        <v>361</v>
      </c>
    </row>
    <row spans="1:3" r="5">
      <c t="s" r="A5" s="4">
        <v>362</v>
      </c>
      <c t="s" r="B5" s="4">
        <v>363</v>
      </c>
    </row>
    <row spans="1:3" r="6">
      <c t="s" r="A6" s="4">
        <v>364</v>
      </c>
      <c t="n" r="B6" s="7">
        <v>76783</v>
      </c>
    </row>
    <row spans="1:3" r="7">
      <c t="s" r="A7" s="4">
        <v>365</v>
      </c>
      <c t="n" r="B7" s="6">
        <v>571362</v>
      </c>
    </row>
    <row spans="1:3" r="8">
      <c t="s" r="A8" s="4">
        <v>360</v>
      </c>
      <c t="n" r="B8" s="7">
        <v>6206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r="A1" s="1">
        <v>366</v>
      </c>
      <c t="s" r="B1" s="2">
        <v>1</v>
      </c>
    </row>
    <row spans="1:4" r="2">
      <c t="s" r="B2" s="2">
        <v>2</v>
      </c>
      <c t="s" r="C2" s="2">
        <v>70</v>
      </c>
      <c t="s" r="D2" s="2">
        <v>28</v>
      </c>
    </row>
    <row spans="1:4" r="3">
      <c t="s" r="A3" s="4">
        <v>40</v>
      </c>
      <c t="n" r="B3" s="7">
        <v>1677860</v>
      </c>
      <c t="n" r="D3" s="7">
        <v>1385901</v>
      </c>
    </row>
    <row spans="1:4" r="4">
      <c t="s" r="A4" s="4">
        <v>367</v>
      </c>
    </row>
    <row spans="1:4" r="5">
      <c t="s" r="A5" s="4">
        <v>368</v>
      </c>
      <c t="s" r="B5" s="4">
        <v>369</v>
      </c>
    </row>
    <row spans="1:4" r="6">
      <c t="s" r="A6" s="4">
        <v>370</v>
      </c>
    </row>
    <row spans="1:4" r="7">
      <c t="s" r="A7" s="4">
        <v>368</v>
      </c>
      <c t="s" r="B7" s="4">
        <v>371</v>
      </c>
    </row>
    <row spans="1:4" r="8">
      <c t="s" r="A8" s="4">
        <v>372</v>
      </c>
      <c t="n" r="B8" s="7">
        <v>25000</v>
      </c>
      <c t="n" r="C8" s="7">
        <v>25000</v>
      </c>
    </row>
    <row spans="1:4" r="9">
      <c t="s" r="A9" s="4">
        <v>40</v>
      </c>
      <c t="n" r="B9" s="7">
        <v>242773</v>
      </c>
      <c t="n" r="D9" s="6">
        <v>206272</v>
      </c>
    </row>
    <row spans="1:4" r="10">
      <c t="s" r="A10" s="4">
        <v>373</v>
      </c>
    </row>
    <row spans="1:4" r="11">
      <c t="s" r="A11" s="4">
        <v>368</v>
      </c>
      <c t="s" r="B11" s="4">
        <v>374</v>
      </c>
    </row>
    <row spans="1:4" r="12">
      <c t="s" r="A12" s="4">
        <v>372</v>
      </c>
      <c t="n" r="B12" s="7">
        <v>60000</v>
      </c>
      <c t="n" r="C12" s="7">
        <v>60000</v>
      </c>
    </row>
    <row spans="1:4" r="13">
      <c t="s" r="A13" s="4">
        <v>40</v>
      </c>
      <c t="n" r="B13" s="7">
        <v>165000</v>
      </c>
      <c t="n" r="D13" s="7">
        <v>10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6</v>
      </c>
      <c t="s" r="B1" s="2">
        <v>1</v>
      </c>
    </row>
    <row spans="1:3" r="2">
      <c t="s" r="B2" s="2">
        <v>2</v>
      </c>
      <c t="s" r="C2" s="2">
        <v>70</v>
      </c>
    </row>
    <row spans="1:3" r="3">
      <c t="s" r="A3" s="3">
        <v>87</v>
      </c>
    </row>
    <row spans="1:3" r="4">
      <c t="s" r="A4" s="4">
        <v>80</v>
      </c>
      <c t="n" r="B4" s="7">
        <v>-1180494</v>
      </c>
      <c t="n" r="C4" s="7">
        <v>-1434285</v>
      </c>
    </row>
    <row spans="1:3" r="5">
      <c t="s" r="A5" s="3">
        <v>88</v>
      </c>
    </row>
    <row spans="1:3" r="6">
      <c t="s" r="A6" s="4">
        <v>89</v>
      </c>
      <c t="n" r="B6" s="6">
        <v>89332</v>
      </c>
      <c t="n" r="C6" s="6">
        <v>158226</v>
      </c>
    </row>
    <row spans="1:3" r="7">
      <c t="s" r="A7" s="4">
        <v>90</v>
      </c>
      <c t="n" r="B7" s="6">
        <v>161306</v>
      </c>
      <c t="n" r="C7" s="6">
        <v>0</v>
      </c>
    </row>
    <row spans="1:3" r="8">
      <c t="s" r="A8" s="4">
        <v>91</v>
      </c>
      <c t="n" r="B8" s="6">
        <v>137528</v>
      </c>
      <c t="n" r="C8" s="6">
        <v>8818</v>
      </c>
    </row>
    <row spans="1:3" r="9">
      <c t="s" r="A9" s="4">
        <v>92</v>
      </c>
      <c t="n" r="B9" s="6">
        <v>14856</v>
      </c>
      <c t="n" r="C9" s="6">
        <v>11111</v>
      </c>
    </row>
    <row spans="1:3" r="10">
      <c t="s" r="A10" s="4">
        <v>93</v>
      </c>
      <c t="n" r="B10" s="6">
        <v>0</v>
      </c>
      <c t="n" r="C10" s="6">
        <v>13000</v>
      </c>
    </row>
    <row spans="1:3" r="11">
      <c t="s" r="A11" s="4">
        <v>94</v>
      </c>
      <c t="n" r="B11" s="6">
        <v>0</v>
      </c>
      <c t="n" r="C11" s="6">
        <v>55780</v>
      </c>
    </row>
    <row spans="1:3" r="12">
      <c t="s" r="A12" s="4">
        <v>95</v>
      </c>
      <c t="n" r="B12" s="6">
        <v>403022</v>
      </c>
      <c t="n" r="C12" s="6">
        <v>246935</v>
      </c>
    </row>
    <row spans="1:3" r="13">
      <c t="s" r="A13" s="3">
        <v>96</v>
      </c>
    </row>
    <row spans="1:3" r="14">
      <c t="s" r="A14" s="4">
        <v>97</v>
      </c>
      <c t="n" r="B14" s="6">
        <v>16190</v>
      </c>
      <c t="n" r="C14" s="6">
        <v>-40280</v>
      </c>
    </row>
    <row spans="1:3" r="15">
      <c t="s" r="A15" s="4">
        <v>33</v>
      </c>
      <c t="n" r="B15" s="6">
        <v>11788</v>
      </c>
      <c t="n" r="C15" s="6">
        <v>112558</v>
      </c>
    </row>
    <row spans="1:3" r="16">
      <c t="s" r="A16" s="4">
        <v>43</v>
      </c>
      <c t="n" r="B16" s="6">
        <v>23742</v>
      </c>
      <c t="n" r="C16" s="6">
        <v>327415</v>
      </c>
    </row>
    <row spans="1:3" r="17">
      <c t="s" r="A17" s="4">
        <v>40</v>
      </c>
      <c t="n" r="B17" s="6">
        <v>291959</v>
      </c>
      <c t="n" r="C17" s="6">
        <v>325645</v>
      </c>
    </row>
    <row spans="1:3" r="18">
      <c t="s" r="A18" s="4">
        <v>41</v>
      </c>
      <c t="n" r="B18" s="6">
        <v>8776</v>
      </c>
      <c t="n" r="C18" s="6">
        <v>102925</v>
      </c>
    </row>
    <row spans="1:3" r="19">
      <c t="s" r="A19" s="4">
        <v>98</v>
      </c>
      <c t="n" r="B19" s="6">
        <v>0</v>
      </c>
      <c t="n" r="C19" s="6">
        <v>-8383</v>
      </c>
    </row>
    <row spans="1:3" r="20">
      <c t="s" r="A20" s="4">
        <v>99</v>
      </c>
      <c t="n" r="B20" s="6">
        <v>352455</v>
      </c>
      <c t="n" r="C20" s="6">
        <v>819880</v>
      </c>
    </row>
    <row spans="1:3" r="21">
      <c t="s" r="A21" s="4">
        <v>100</v>
      </c>
      <c t="n" r="B21" s="6">
        <v>-425017</v>
      </c>
      <c t="n" r="C21" s="6">
        <v>-367470</v>
      </c>
    </row>
    <row spans="1:3" r="22">
      <c t="s" r="A22" s="3">
        <v>101</v>
      </c>
    </row>
    <row spans="1:3" r="23">
      <c t="s" r="A23" s="4">
        <v>102</v>
      </c>
      <c t="n" r="B23" s="6">
        <v>0</v>
      </c>
      <c t="n" r="C23" s="6">
        <v>-1252</v>
      </c>
    </row>
    <row spans="1:3" r="24">
      <c t="s" r="A24" s="4">
        <v>103</v>
      </c>
      <c t="n" r="B24" s="6">
        <v>-2000</v>
      </c>
      <c t="n" r="C24" s="6">
        <v>-151164</v>
      </c>
    </row>
    <row spans="1:3" r="25">
      <c t="s" r="A25" s="4">
        <v>104</v>
      </c>
      <c t="n" r="B25" s="6">
        <v>-2000</v>
      </c>
      <c t="n" r="C25" s="6">
        <v>-152416</v>
      </c>
    </row>
    <row spans="1:3" r="26">
      <c t="s" r="A26" s="3">
        <v>105</v>
      </c>
    </row>
    <row spans="1:3" r="27">
      <c t="s" r="A27" s="4">
        <v>106</v>
      </c>
      <c t="n" r="B27" s="6">
        <v>-18264</v>
      </c>
      <c t="n" r="C27" s="6">
        <v>42335</v>
      </c>
    </row>
    <row spans="1:3" r="28">
      <c t="s" r="A28" s="4">
        <v>107</v>
      </c>
      <c t="n" r="B28" s="6">
        <v>0</v>
      </c>
      <c t="n" r="C28" s="6">
        <v>29777</v>
      </c>
    </row>
    <row spans="1:3" r="29">
      <c t="s" r="A29" s="4">
        <v>108</v>
      </c>
      <c t="n" r="B29" s="6">
        <v>0</v>
      </c>
      <c t="n" r="C29" s="6">
        <v>138381</v>
      </c>
    </row>
    <row spans="1:3" r="30">
      <c t="s" r="A30" s="4">
        <v>109</v>
      </c>
      <c t="n" r="B30" s="6">
        <v>445281</v>
      </c>
      <c t="n" r="C30" s="6">
        <v>0</v>
      </c>
    </row>
    <row spans="1:3" r="31">
      <c t="s" r="A31" s="4">
        <v>110</v>
      </c>
      <c t="n" r="B31" s="6">
        <v>427017</v>
      </c>
      <c t="n" r="C31" s="6">
        <v>210493</v>
      </c>
    </row>
    <row spans="1:3" r="32">
      <c t="s" r="A32" s="4">
        <v>111</v>
      </c>
      <c t="n" r="B32" s="6">
        <v>0</v>
      </c>
      <c t="n" r="C32" s="6">
        <v>-309393</v>
      </c>
    </row>
    <row spans="1:3" r="33">
      <c t="s" r="A33" s="4">
        <v>112</v>
      </c>
      <c t="n" r="B33" s="6">
        <v>0</v>
      </c>
      <c t="n" r="C33" s="6">
        <v>309393</v>
      </c>
    </row>
    <row spans="1:3" r="34">
      <c t="s" r="A34" s="4">
        <v>113</v>
      </c>
      <c t="n" r="B34" s="6">
        <v>0</v>
      </c>
      <c t="n" r="C34" s="6">
        <v>0</v>
      </c>
    </row>
    <row spans="1:3" r="35">
      <c t="s" r="A35" s="3">
        <v>114</v>
      </c>
    </row>
    <row spans="1:3" r="36">
      <c t="s" r="A36" s="4">
        <v>115</v>
      </c>
      <c t="n" r="B36" s="6">
        <v>0</v>
      </c>
      <c t="n" r="C36" s="6">
        <v>93268</v>
      </c>
    </row>
    <row spans="1:3" r="37">
      <c t="s" r="A37" s="4">
        <v>116</v>
      </c>
      <c t="n" r="B37" s="6">
        <v>0</v>
      </c>
      <c t="n" r="C37" s="6">
        <v>1675</v>
      </c>
    </row>
    <row spans="1:3" r="38">
      <c t="s" r="A38" s="3">
        <v>117</v>
      </c>
    </row>
    <row spans="1:3" r="39">
      <c t="s" r="A39" s="4">
        <v>118</v>
      </c>
      <c t="n" r="B39" s="6">
        <v>368220</v>
      </c>
      <c t="n" r="C39" s="6">
        <v>274220</v>
      </c>
    </row>
    <row spans="1:3" r="40">
      <c t="s" r="A40" s="4">
        <v>119</v>
      </c>
      <c t="n" r="B40" s="7">
        <v>750000</v>
      </c>
      <c t="n" r="C40"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3</v>
      </c>
      <c t="s" r="B1" s="2">
        <v>1</v>
      </c>
    </row>
    <row spans="1:2" r="2">
      <c t="s" r="B2" s="2">
        <v>2</v>
      </c>
    </row>
    <row spans="1:2" r="3">
      <c t="s" r="A3" s="3">
        <v>121</v>
      </c>
    </row>
    <row spans="1:2" r="4">
      <c t="s" r="A4" s="4">
        <v>123</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25</v>
      </c>
      <c t="s" r="B1" s="2">
        <v>1</v>
      </c>
    </row>
    <row spans="1:2" r="2">
      <c t="s" r="B2" s="2">
        <v>2</v>
      </c>
    </row>
    <row spans="1:2" r="3">
      <c t="s" r="A3" s="3">
        <v>121</v>
      </c>
    </row>
    <row spans="1:2" r="4">
      <c t="s" r="A4" s="4">
        <v>125</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7</v>
      </c>
      <c t="s" r="B1" s="2">
        <v>1</v>
      </c>
    </row>
    <row spans="1:2" r="2">
      <c t="s" r="B2" s="2">
        <v>2</v>
      </c>
    </row>
    <row spans="1:2" r="3">
      <c t="s" r="A3" s="3">
        <v>121</v>
      </c>
    </row>
    <row spans="1:2" r="4">
      <c t="s" r="A4" s="4">
        <v>127</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ash</vt:lpstr>
      <vt:lpstr>NATURE OF OPERATIONS AND BASIS </vt:lpstr>
      <vt:lpstr>SUMMARY OF SIGNIFICANT ACCOUNTI</vt:lpstr>
      <vt:lpstr>RELATED PARTY PAYABLES, LINE OF</vt:lpstr>
      <vt:lpstr>INCOME TAXES - Note 4</vt:lpstr>
      <vt:lpstr>COMMITMENTS AND CONTINGENCIES -</vt:lpstr>
      <vt:lpstr>STOCKHOLDERS' DEFICIT - Note 6</vt:lpstr>
      <vt:lpstr>EQUITY ISSUANCES - Note 7</vt:lpstr>
      <vt:lpstr>NOTES PAYABLE - Note 8</vt:lpstr>
      <vt:lpstr>CONVERTIBLE PROMISSORY NOTES - </vt:lpstr>
      <vt:lpstr>RESTRUCTURING ACTIVITIES - Note</vt:lpstr>
      <vt:lpstr>RELATED PARTY TRANSACTIONS - No</vt:lpstr>
      <vt:lpstr>SUBSEQUENT EVENTS - Note 12</vt:lpstr>
      <vt:lpstr>Summary of Significant Accoun18</vt:lpstr>
      <vt:lpstr>SHARE-BASED COMPENSATION (Table</vt:lpstr>
      <vt:lpstr>COMMITMENTS AND CONTINGENCIES (</vt:lpstr>
      <vt:lpstr>EQUITY ISSUANCES (Tables)</vt:lpstr>
      <vt:lpstr>NOTES PAYABLE (Tables)</vt:lpstr>
      <vt:lpstr>Accounting Policies (Cash and C</vt:lpstr>
      <vt:lpstr>Accounting Policies (Intangible</vt:lpstr>
      <vt:lpstr>Accounting Policies (Share-Base</vt:lpstr>
      <vt:lpstr>Accounting Policies (Net Income</vt:lpstr>
      <vt:lpstr>Related Party Note Payable (Nar</vt:lpstr>
      <vt:lpstr>Income Taxes (Narrative) (Detai</vt:lpstr>
      <vt:lpstr>Commitments and Contingencies29</vt:lpstr>
      <vt:lpstr>Commitments and Contingencies30</vt:lpstr>
      <vt:lpstr>Commitments and Contingencies31</vt:lpstr>
      <vt:lpstr>Equity Issuances (Stock Option </vt:lpstr>
      <vt:lpstr>Equity Issuances (Stock Optio33</vt:lpstr>
      <vt:lpstr>Equity Issuances (Stock Optio34</vt:lpstr>
      <vt:lpstr>Equity Issuances (Summary Of Wa</vt:lpstr>
      <vt:lpstr>Equity Issuances (Summary Of 36</vt:lpstr>
      <vt:lpstr>Equity Issuances (Inputs Used I</vt:lpstr>
      <vt:lpstr>Equity Issuances (Shares Issued</vt:lpstr>
      <vt:lpstr>Equity Issuances (Stock Bonus A</vt:lpstr>
      <vt:lpstr>Notes Payable (Details)</vt:lpstr>
      <vt:lpstr>Convertible Promissory Notes (N</vt:lpstr>
      <vt:lpstr>Restructuring Activities (Narra</vt:lpstr>
      <vt:lpstr>Related Party Transaction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6:44:45Z</dcterms:created>
  <dcterms:modified xmlns:dcterms="http://purl.org/dc/terms/" xmlns:xsi="http://www.w3.org/2001/XMLSchema-instance" xsi:type="dcterms:W3CDTF">2016-08-19T16:44:45Z</dcterms:modified>
  <dc:title xmlns:dc="http://purl.org/dc/elements/1.1/">Untitled</dc:title>
  <dc:description xmlns:dc="http://purl.org/dc/elements/1.1/"/>
  <dc:subject xmlns:dc="http://purl.org/dc/elements/1.1/"/>
  <cp:keywords/>
  <cp:category/>
</cp:coreProperties>
</file>